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Decommissioning Liabilities" sheetId="11" state="visible" r:id="rId11"/>
    <sheet xmlns:r="http://schemas.openxmlformats.org/officeDocument/2006/relationships" name="Note Receivable"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Other income (expense)" sheetId="15" state="visible" r:id="rId15"/>
    <sheet xmlns:r="http://schemas.openxmlformats.org/officeDocument/2006/relationships" name="Segment Information"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Supplemental Cash Flow Informat"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commissioning Liability (Tabl"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Discontinued Operations (Tables" sheetId="30" state="visible" r:id="rId30"/>
    <sheet xmlns:r="http://schemas.openxmlformats.org/officeDocument/2006/relationships" name="Supplemental Cash Flow Inform_2" sheetId="31" state="visible" r:id="rId31"/>
    <sheet xmlns:r="http://schemas.openxmlformats.org/officeDocument/2006/relationships" name="Revenue (Disaggregation Of Reve" sheetId="32" state="visible" r:id="rId32"/>
    <sheet xmlns:r="http://schemas.openxmlformats.org/officeDocument/2006/relationships" name="Revenue (Disaggregation Of Re_2" sheetId="33" state="visible" r:id="rId33"/>
    <sheet xmlns:r="http://schemas.openxmlformats.org/officeDocument/2006/relationships" name="Revenue (Narrative) (Details)" sheetId="34" state="visible" r:id="rId34"/>
    <sheet xmlns:r="http://schemas.openxmlformats.org/officeDocument/2006/relationships" name="Inventory (Details)" sheetId="35" state="visible" r:id="rId35"/>
    <sheet xmlns:r="http://schemas.openxmlformats.org/officeDocument/2006/relationships" name="Note Receivable (Narrative) (De"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Debt (Narrative) (Details)" sheetId="39" state="visible" r:id="rId39"/>
    <sheet xmlns:r="http://schemas.openxmlformats.org/officeDocument/2006/relationships" name="Fair Value Measurements (Summar" sheetId="40" state="visible" r:id="rId40"/>
    <sheet xmlns:r="http://schemas.openxmlformats.org/officeDocument/2006/relationships" name="Other income (expense) (Additio" sheetId="41" state="visible" r:id="rId41"/>
    <sheet xmlns:r="http://schemas.openxmlformats.org/officeDocument/2006/relationships" name="Segment Information (Schedule O" sheetId="42" state="visible" r:id="rId42"/>
    <sheet xmlns:r="http://schemas.openxmlformats.org/officeDocument/2006/relationships" name="Segment Information (Schedule_2" sheetId="43" state="visible" r:id="rId43"/>
    <sheet xmlns:r="http://schemas.openxmlformats.org/officeDocument/2006/relationships" name="Segment Information (Schedule_3" sheetId="44" state="visible" r:id="rId44"/>
    <sheet xmlns:r="http://schemas.openxmlformats.org/officeDocument/2006/relationships" name="Decommissioning Liability (Narr" sheetId="45" state="visible" r:id="rId45"/>
    <sheet xmlns:r="http://schemas.openxmlformats.org/officeDocument/2006/relationships" name="Decommissioning Liability - Sch" sheetId="46" state="visible" r:id="rId46"/>
    <sheet xmlns:r="http://schemas.openxmlformats.org/officeDocument/2006/relationships" name="Stock-Based Compensation Plans " sheetId="47" state="visible" r:id="rId47"/>
    <sheet xmlns:r="http://schemas.openxmlformats.org/officeDocument/2006/relationships" name="Stock-Based Compensation Plan_2" sheetId="48" state="visible" r:id="rId48"/>
    <sheet xmlns:r="http://schemas.openxmlformats.org/officeDocument/2006/relationships" name="Income Taxes (Narrative) (Detai" sheetId="49" state="visible" r:id="rId49"/>
    <sheet xmlns:r="http://schemas.openxmlformats.org/officeDocument/2006/relationships" name="Earnings Per Share (Summary of " sheetId="50" state="visible" r:id="rId50"/>
    <sheet xmlns:r="http://schemas.openxmlformats.org/officeDocument/2006/relationships" name="Contingencies (Narrative) (Deta" sheetId="51" state="visible" r:id="rId51"/>
    <sheet xmlns:r="http://schemas.openxmlformats.org/officeDocument/2006/relationships" name="Discontinued Operations (Narrat" sheetId="52" state="visible" r:id="rId52"/>
    <sheet xmlns:r="http://schemas.openxmlformats.org/officeDocument/2006/relationships" name="Discontinued Operations (Compon" sheetId="53" state="visible" r:id="rId53"/>
    <sheet xmlns:r="http://schemas.openxmlformats.org/officeDocument/2006/relationships" name="Discontinued Operations (Assets" sheetId="54" state="visible" r:id="rId54"/>
    <sheet xmlns:r="http://schemas.openxmlformats.org/officeDocument/2006/relationships" name="Discontinued Operation (Cash Fl" sheetId="55" state="visible" r:id="rId55"/>
    <sheet xmlns:r="http://schemas.openxmlformats.org/officeDocument/2006/relationships" name="Supplemental Cash Flow Inform_3"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5-2379388</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entral Index Key</t>
        </is>
      </c>
      <c r="B27" s="4" t="inlineStr">
        <is>
          <t>0000886835</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998695</v>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6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in thousands):
June 30, 2022 December 31, 2021
Finished goods $ 31,046 $ 26,187
Raw materials 9,397 9,753
Work-in-process 3,520 4,253
Supplies and consumables 23,238 20,410
Total $ 67,201 $ 60,6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Decommissioning Liability</t>
        </is>
      </c>
      <c r="B4" s="4" t="inlineStr">
        <is>
          <t>(4) Decommissioning Liability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During the second quarter of 2022, we undertook an initiative to alter our decommissioning program, whereby we intend to convert the platform into an artificial reef (“reef-in-place”) and no longer expect to fully decommission the platform. The reef-in-place program would involve severing the top portion of the structure at a permitted navigation depth and placing the severed structure on the sea floor next to the base of the remaining structure. In connection with the changes in the decommissioning program, we have revised the timing and estimates for the plugging and abandonment of the associated wells, as well as the timing to complete the decommissioning of the platform under a reef-in-place program such that we now expect all decommissioning activities to be completed by the second quarter of 2031. The changes in estimates under a reef-in-place program resulted in a reduction in the carrying value of our decommissioning liability and related note receivable, as well as impacted the carrying value of our oil and gas producing assets. Due to the reduction in both costs and timing, our decommissioning liability was reduced by $ 53.0 million and the related note receivable was increased by $ 2.6 million. Additionally, in accordance with ASC 410, the carrying value of our oil and gas producing assets, which included capitalized oil and gas reserves and capitalized asset retirement costs, was reduced by $ 38.2 million, which represented the net book value of all of our oil and gas assets at the time of the reduction. In connection with these changes, we recognized a gain of approximately $ 17.4 million which is included in other (gains) and losses, net in our statement of operations. The following table presents our decommissioning liability as of the periods indicated:
June 30, 2022 December 31, 2021
Wells $ 81,995 $ 97,810
Platform 60,745 92,570
Decommissioning Liability 142,740 190,380
Less: Note Receivable ( 65,140 ) ( 60,588 )
Decommissioning Liability, net of Note Receivable $ 77,600 $ 129,792 Accretion expense for the three and six months ended June 30, 2022 was $ 2.7 million and $ 5.4 million respectively. Accretion expense for the three months ended June 30, 2021, the Successor Period and Predecessor Period was $ 1.2 million, $ 2.2 million and $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2</t>
        </is>
      </c>
    </row>
    <row r="3">
      <c r="A3" s="3" t="inlineStr">
        <is>
          <t>Receivables [Abstract]</t>
        </is>
      </c>
      <c r="B3" s="4" t="inlineStr">
        <is>
          <t xml:space="preserve"> </t>
        </is>
      </c>
    </row>
    <row r="4">
      <c r="A4" s="4" t="inlineStr">
        <is>
          <t>Note Receivable</t>
        </is>
      </c>
      <c r="B4" s="4" t="inlineStr">
        <is>
          <t>(5) Note Receivable We have a decommissioning liability related to the acquisition of a single oil and gas property. Our note receivable arises from a commitment from the seller of the oil and gas property for costs associated with the abandonment of the property. Pursuant to an agreement with the seller, we invoice the seller an agreed upon amount at the completion of certain decommissioning activities. During the second quarter of 2022, changes in estimates regarding the timing and the cost of decommissioning our oil and gas property under a reef-in-place program resulted in a reduction in the carrying value of our decommissioning liability and related note receivable, as well as impacted the carrying value of our oil and gas producing assets. Due to the reduction in both costs and timing, our decommissioning liability was reduced by $ 53.0 million and the related note receivable was increased by $ 2.6 million. Additionally, in accordance with ASC 410-20, the carrying value of our oil and gas producing assets, which included capitalized oil and gas reserves and capitalized asset retirement costs, was reduced by $ 38.2 million, which represented the net book value of all of our oil and gas assets at the time of the reduction. In connection with these changes, we recognized a gain of approximately $ 17.4 million which is included in other (gains) and losses, net in our statement of operations. Due to the reduction in estimated costs under the reef-in-place program, the gross amount of the seller’s obligation was reduced to $ 106.9 million as of June 30, 2022 and was recorded at its present value, which totaled $ 65.1 million. The discount on the note receivable, which is currently based on an effective interest rate of 5.6 % , is amortized to interest income over the expected timing of the completion of the decommissioning activities, which are now expected to be completed during the second quarter of 2031. Interest receivable is considered paid in kind and is compounded into the carrying amount of the note. Non-cash interest income for the three and six months ended June 30, 2022 was $ 1.0 million and $ 2.0 million respectively. Non-cash interest income for the three months ended June 30, 2021, the Successor Period and Predecessor Period was $ 1.2 million, $ 1.9 million and $ 0.4 million, respectively. As the interest income on the note receivable is non-cash, it is included in other reconciling items, net i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6) Property, Plant and Equipment, Net A summary of property, plant and equipment, net is as follows (in thousands):
June 30, 2022 December 31, 2021
Machinery and equipment $ 368,220 $ 360,353
Buildings, improvements and leasehold improvements 77,529 75,374
Automobiles, trucks, tractors and trailers 6,550 6,450
Furniture and fixtures 19,707 19,668
Construction-in-progress 5,078 6,700
Land 28,446 28,671
Oil and gas producing assets - 44,700
Total 505,530 541,916
Accumulated depreciation and depletion ( 218,603 ) ( 185,642 )
Property, plant and equipment, net $ 286,927 $ 356,274 Depreciation and depletion expense associated with our property, plant and equipment for the three and six months ended June 30, 2022 was $ 20.4 million and $ 51.6 million respectively. Depreciation and depletion expense, excluding depreciation and depletion related to assets held for sale, for the three months ended June 30, 2021 , the Successor Period and Predecessor Period was $ 57.6 million, $ 96.5 million and $ 7.8 million, respectively. Gains and losses on disposals of assets are recognized within other (gains) and losses, net in our statement of operations. During the second quarter of 2022, changes in estimates regarding the timing and the cost of decommissioning our oil and gas property under a reef-in-place program resulted in a reduction in the carrying value of our decommissioning liability and related note receivable, as well as impacted the carrying value of our oil and gas producing assets. Due to the reduction in both costs and timing, our decommissioning liability was reduced by $ 53.0 million and the related note receivable was increased by $ 2.6 million. Additionally, in accordance with ASC 410, the carrying value of our oil and gas producing assets, which included capitalized oil and gas reserves and capitalized asset retirement costs, was reduced by $ 38.2 million, which represented the net book value of all of our oil and gas assets at the time of the reduction. In connection with these changes, we recognized a gain of approximately $ 17.4 million which is included in other (gains) and losses, net in our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7) Debt On the Emergence Date, pursuant to the Plan, we entered into a Credit Agreement with JPMorgan Chase Bank, N.A., as administrative agent, and the other lenders and letter of credit issuers named therein providing for a $ 120.0 million asset-based secured revolving Credit Facility, all of which is available for the issuance of letters of credit (the “Credit Facility”). The issuance of letters of credit reduces availability under the Credit Facility on a dollar-for-dollar basis. The Credit Facility will mature on December 9, 2024. As of June 30, 2022 , our borrowing base, as defined in the Credit Agreement, was approximately $ 120.0 million, and we had $ 34.3 million of letters of credit outstanding that reduced the borrowing availability. We had no outstanding borrowings under the Credit Facility as of June 30, 2022. Unless all loans are paid off and letters of credit outstanding are cash collateralized and the Credit Facility terminated, the Credit Facility requires, subject to permitted exceptions, compliance with various covenants, including, but not limited to, limitations on the incurrence of indebtedness, permitted investments, liens on assets, making distributions, transactions with affiliates, mergers, consolidations, dispositions of assets and other provisions customary in similar types of agreements. The Credit Facility also requires compliance with a fixed charge coverage ratio of 1.0 to 1.0 if (a) an event of default has occurred and is continuing or (b) availability under the Credit Facility is less than the greater of $ 20.0 million or 15 % of the lesser of the aggregate commitments and the borrowing base. We were in compliance with all required covenants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Other Expense</t>
        </is>
      </c>
      <c r="B4" s="4" t="inlineStr">
        <is>
          <t>(9) Other income (expense) Other income (expense) primarily relate to re-measurement gains and losses associated with our foreign currencies and realized and unrealized gains and losses on our investment in equity securities. As of June 30, 2022 , we held 2.4 million shares of Select common stock. During the three and six months ended June 30, 2022 , we recognized unrealized losses of $ 5.9 million and unrealized gains of $ 0.5 million, respectively from our investment in equity securities. During the six months ended June 30, 2022 , we disposed of 1.7 million shares of Select for $ 13.4 million, of which 0.7 million shares were disposed of for $ 6.0 million during the three months ended June 30, 2022. During the three and six months ended June 30, 2022 , we recognized gains totaling $ 1.9 million and $ 3.6 million, respectively, in connection with these transactions. Losses on foreign currencies during the three and six months ended June 30, 2022 were $ 10.5 million and $ 4.9 million, respectively. Gain on foreign currencies for the three months ended June 30, 2021 and the Successor Period were $ 2.9 million and $ 0.3 million, respectively. Losses on foreign currencies during the three and six months ended June 30, 2022 include an expense of $ 2.7 million which represents a correction of an immaterial error relating to a period prior to our emergence from bankruptcy. During the Predecessor Period, losses on foreign currencies were $ 2.1 million. Gains and losses on foreign currencies are primarily related to our operations in Braz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10) Segment Information Business Segments The products and service offerings of our Rentals segment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our Well Services segment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restructuring expenses and other gains and losses.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in thousands):
For the three months ended June 30, 2022 Well Corporate and Consolidated
Rentals Services Other Total
Revenues $ 103,729 $ 120,911 $ - $ 224,640
Cost of revenues (exclusive of depreciation, depletion, amortization and accretion) 35,860 85,108 - 120,968
Depreciation, depletion, amortization and accretion 12,556 9,662 1,128 23,346
General and administrative expenses 6,559 11,202 12,470 30,231
Restructuring expenses - - 1,663 1,663
Other (gains) and losses, net 195 ( 18,208 ) - ( 18,013 )
Income (loss) from operations $ 48,559 $ 33,147 $ ( 15,261 ) $ 66,445
For the three months ended June 30, 2021 Well Corporate and Consolidated
Rentals Services Other Total
Revenues $ 67,237 $ 98,655 $ - $ 165,892
Cost of revenues (exclusive of depreciation, depletion, amortization and accretion) 27,309 75,736 103,045
Depreciation, depletion, amortization and accretion 42,083 15,213 1,722 59,018
General and administrative expenses 6,352 13,123 12,833 32,308
Restructuring expenses - - 7,438 7,438
Other (gains) and losses, net 725 ( 191 ) 534
Income (loss) from operations $ ( 9,232 ) $ ( 5,226 ) $ ( 21,993 ) $ ( 36,451 )
For the six months ended June 30, 2022 (Successor) Well Corporate and Consolidated
Rentals Services Other Total
Revenues $ 192,485 $ 230,085 $ - $ 422,570
Cost of revenues (exclusive of depreciation, depletion, amortization and accretion) 67,612 165,736 - 233,348
Depreciation, depletion, amortization and accretion 33,545 21,390 2,496 57,431
General and administrative expenses 13,924 22,603 25,722 62,249
Restructuring expenses - - 3,218 3,218
Other (gains) and losses, net 60 ( 16,926 ) - ( 16,866 )
Income (loss) from operations $ 77,344 $ 37,282 $ ( 31,436 ) $ 83,190
For the Period February 3, 2021 through June 30, 2021 (Successor) Well Corporate and Consolidated
Rentals Services Other Total
Revenues $ 109,685 $ 162,050 $ - $ 271,735
Cost of revenues (exclusive of depreciation, depletion, amortization and accretion) 42,795 128,287 - 171,082
Depreciation, depletion, amortization and accretion 70,141 26,376 2,531 99,048
General and administrative expenses 9,803 21,584 19,359 50,746
Restructuring expenses - - 15,821 15,821
Other (gains) and losses, net 560 ( 195 ) - 365
Income (loss) from operations $ ( 13,614 ) $ ( 14,002 ) $ ( 37,711 ) $ ( 65,327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 Identifiable Assets
Well Corporate Consolidated
Rentals Services and Other Total
June 30, 2022 $ 456,309 $ 605,804 $ 160,463 $ 1,222,576
December 31, 2021 379,453 636,256 183,799 1,199,508 Geographic Segments We operate in the U.S. and in various other countries throughout the world. Our international operations are primarily focused in Latin America, Asia-Pacific and the Middle East and North Africa regions. We attribute revenue to various countries based on the location where services are performed or the destination of the drilling products or equipment sold or rented. Long-lived assets consist of property, plant and equipment and are attributed to various countries based on the physical location of the asset at the end of a period. Our revenue attributed to the U.S. and to other countries and the value of our long-lived assets by those locations are as follows (in thousands): Revenues
For the Three Months Ended June 30,
2022 2021
United States $ 116,842 $ 81,034
Other countries 107,798 84,858
Total $ 224,640 $ 165,892
Successor Predecessor
For the Six Months Ended June 30, 2022 For the Period For the Period
United States $ 216,426 $ 134,093 $ 23,863
Other countries 206,144 137,642 22,065
Total $ 422,570 $ 271,735 $ 45,928 Long-Lived Assets
June 30, 2022 December 31, 2021
United States $ 190,891 $ 231,388
Other countries 96,036 124,886
Total $ 286,927 $ 356,2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2</t>
        </is>
      </c>
    </row>
    <row r="3">
      <c r="A3" s="3" t="inlineStr">
        <is>
          <t>Stock-Based And Long-Term Incentive Compensation [Abstract]</t>
        </is>
      </c>
      <c r="B3" s="4" t="inlineStr">
        <is>
          <t xml:space="preserve"> </t>
        </is>
      </c>
    </row>
    <row r="4">
      <c r="A4" s="4" t="inlineStr">
        <is>
          <t>Stock-Based And Long-Term Incentive Compensation</t>
        </is>
      </c>
      <c r="B4" s="4" t="inlineStr">
        <is>
          <t>(11) Stock-Based Compensation Plans Our Management Incentive Plan (“MIP”) provides the issuance of up to 1,999,869 shares of our Class B common stock, par value $ 0.01 per share (the “Class B Common Stock”) for the grant of share-based and cash-based awards. Approval of Forms of Award Agreement and Equity Awards On March 28, 2022, the Board and the Compensation Committee approved new forms of restricted stock unit (“RSU”) award agreements and forms of performance stock unit (“PSU”) award agreements (collectively, the “Award Agreements”) under the MIP, and approved a special grant of 72,050 RSUs and 288,199 PSUs which was intended to satisfy stock awards for the next three years. Additional grants will be issued for new hires and promotions. Awards made under the forms of RSU award agreements for our employees generally vest in three equal annual installments over the three-year period, subject to terms and conditions set forth in the forms of RSU award agreements. Awards made under the forms PSU award agreements may be earned between 25 % and 100 % of the target award based on achievement of share price goals set forth in the forms of PSU award agreements and will vest to the extent that share price goals are achieved based on the terms and conditions set forth in the forms of PSU award agreements. During the three and six months ended June 30, 2022 , we recognized $ 1.0 million and $ 1.5 million, respectively, in compensation expense associated with grants of restricted stock awards and RSUs. During both the three months ended June 30, 2021 and the Successor Period, we recognized $ 1.6 million in compensation cost associated with grants of restricted stock and RSUs. As a result of the consummation of the Plan, restricted stock units issued prior to the Emergence Date were cancelled for zero consideration. We recognized $ 0.9 million in compensation costs during the Predecessor Period prior to cancellation of the pre-Emergence outstanding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12) Income Taxes The effective tax rate for the three and six months ended June 30, 2022 was 20.0 % and 21.7 % , respectively, on income from continuing operations. The effective tax rate is different from the U.S. federal statutory rate of 21 % primarily from non-deductible items, foreign tax rates that differ from the U.S. federal statutory rate, the release of valuation allowance based on current period income in certain jurisdictions and foreign losses for which no tax benefit is being recorded. In recording deferred income tax assets, we consider whether it is more likely than not some portion or all of the deferred income tax assets will be realized. The ultimate realization of deferred income tax assets is dependent on the generation of future taxable income of the appropriate character during the periods in which those deferred income tax assets would be deductible. Our annualized effective tax rate for the six months ended June 30, 2022 includes a tax benefit of $ 18.8 million related to the release of a valuation allowance previously recorded against U.S. foreign tax credit carryforwards. We previously considered these credit carryforwards to be unrealizable primarily due to our cumulative history of losses in the U.S. in recent years and tax attribute utilization limits under Section 382 resulting from bankruptcy. This was significant negative evidence that outweighed positive evidence from forecasts of future taxable income. However, based on recognized built in gains that have increased our limit under Section 382, year to date income in the U.S., and certain attributes promoting use of the foreign tax credit carryovers, when combined with our view on the remaining 2022 outlook, we determined there is now significant positive evidence for our ability to utilize available U.S. foreign tax credit carryforwards in 2022. The amount of valuation allowance released in the U.S. recognizes foreign tax credit deferred tax assets that we estimate will offset U.S. taxes payable in 2022. After the valuation allowance release, we have $ 37.1 million of U.S. foreign tax credit deferred tax assets that continue to have a valuation allowance against them. We will continue to evaluate the realizability of our U.S. foreign tax credit carryforwards and may have additional valuation allowance releases in future periods if we achieve positive cumulative U.S. income results of appropriate character and timing to do so. The effective tax rate for the three months ended June 30, 2021, the Successor Period and the Predecessor Period was 5.2 % , 9.3 % and 18.2 % , respectively, on income from and the Successor Period is different from the U.S. federal statutory rate of 21 % primarily from non-deductible items and foreign losses for which no tax benefit is being recorded. The tax rate in the Predecessor Period is different from the U.S. federal statutory rate of 21 % primarily due the adoption of fresh start accounting during the period. We had $ 15.7 million and $ 15.0 million of unrecognized tax benefits as of June 30, 2022 and December 31, 2021, respectively, all of which would impact our effective tax rate if recognized except for $ 1.6 million offset in deferred income taxes. It is reasonably possible $ 3.4 million of unrecognized tax benefits could be settled in the next twelve months due to the conclusion of tax audits or statutes of limitations expiration. It is our policy to recognize interest and applicable penalties, if any, related to uncertain tax position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3)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Successor Predecessor
For the Three Months Ended June 30, 2022 For the Three Months Ended June 30, 2021 For the Six Months Ended June 30, 2022 For the Period For the Period
Weighted-average shares outstanding - basic 20,024 19,999 20,011 19,997 14,845
Potentially dilutive stock awards and units 52 - 54 - 60
Weighted-average shares outstanding - diluted 20,076 19,999 20,065 19,997 14,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1219</v>
      </c>
      <c r="C3" s="6" t="n">
        <v>314974</v>
      </c>
    </row>
    <row r="4">
      <c r="A4" s="4" t="inlineStr">
        <is>
          <t>Accounts receivable, net</t>
        </is>
      </c>
      <c r="B4" s="5" t="n">
        <v>211014</v>
      </c>
      <c r="C4" s="5" t="n">
        <v>182432</v>
      </c>
    </row>
    <row r="5">
      <c r="A5" s="4" t="inlineStr">
        <is>
          <t>Income taxes receivable</t>
        </is>
      </c>
      <c r="B5" s="5" t="n">
        <v>5091</v>
      </c>
      <c r="C5" s="5" t="n">
        <v>5099</v>
      </c>
    </row>
    <row r="6">
      <c r="A6" s="4" t="inlineStr">
        <is>
          <t>Prepaid expenses</t>
        </is>
      </c>
      <c r="B6" s="5" t="n">
        <v>18513</v>
      </c>
      <c r="C6" s="5" t="n">
        <v>15861</v>
      </c>
    </row>
    <row r="7">
      <c r="A7" s="4" t="inlineStr">
        <is>
          <t>Inventory</t>
        </is>
      </c>
      <c r="B7" s="5" t="n">
        <v>67201</v>
      </c>
      <c r="C7" s="5" t="n">
        <v>60603</v>
      </c>
    </row>
    <row r="8">
      <c r="A8" s="4" t="inlineStr">
        <is>
          <t>Investment in equity securities</t>
        </is>
      </c>
      <c r="B8" s="5" t="n">
        <v>16524</v>
      </c>
      <c r="C8" s="5" t="n">
        <v>25735</v>
      </c>
    </row>
    <row r="9">
      <c r="A9" s="4" t="inlineStr">
        <is>
          <t>Other current assets</t>
        </is>
      </c>
      <c r="B9" s="5" t="n">
        <v>5349</v>
      </c>
      <c r="C9" s="5" t="n">
        <v>6701</v>
      </c>
    </row>
    <row r="10">
      <c r="A10" s="4" t="inlineStr">
        <is>
          <t>Assets held for sale</t>
        </is>
      </c>
      <c r="B10" s="5" t="n">
        <v>25629</v>
      </c>
      <c r="C10" s="5" t="n">
        <v>37528</v>
      </c>
    </row>
    <row r="11">
      <c r="A11" s="4" t="inlineStr">
        <is>
          <t>Total current assets</t>
        </is>
      </c>
      <c r="B11" s="5" t="n">
        <v>740540</v>
      </c>
      <c r="C11" s="5" t="n">
        <v>648933</v>
      </c>
    </row>
    <row r="12">
      <c r="A12" s="4" t="inlineStr">
        <is>
          <t>Property, plant and equipment, net</t>
        </is>
      </c>
      <c r="B12" s="5" t="n">
        <v>286927</v>
      </c>
      <c r="C12" s="5" t="n">
        <v>356274</v>
      </c>
    </row>
    <row r="13">
      <c r="A13" s="4" t="inlineStr">
        <is>
          <t>Note receivable</t>
        </is>
      </c>
      <c r="B13" s="5" t="n">
        <v>65140</v>
      </c>
      <c r="C13" s="5" t="n">
        <v>60588</v>
      </c>
    </row>
    <row r="14">
      <c r="A14" s="4" t="inlineStr">
        <is>
          <t>Restricted cash</t>
        </is>
      </c>
      <c r="B14" s="5" t="n">
        <v>79595</v>
      </c>
      <c r="C14" s="5" t="n">
        <v>79561</v>
      </c>
    </row>
    <row r="15">
      <c r="A15" s="4" t="inlineStr">
        <is>
          <t>Other long-term assets, net</t>
        </is>
      </c>
      <c r="B15" s="5" t="n">
        <v>50374</v>
      </c>
      <c r="C15" s="5" t="n">
        <v>54152</v>
      </c>
    </row>
    <row r="16">
      <c r="A16" s="4" t="inlineStr">
        <is>
          <t>Total assets</t>
        </is>
      </c>
      <c r="B16" s="5" t="n">
        <v>1222576</v>
      </c>
      <c r="C16" s="5" t="n">
        <v>1199508</v>
      </c>
    </row>
    <row r="17">
      <c r="A17" s="3" t="inlineStr">
        <is>
          <t>Current liabilities:</t>
        </is>
      </c>
      <c r="B17" s="4" t="inlineStr">
        <is>
          <t xml:space="preserve"> </t>
        </is>
      </c>
      <c r="C17" s="4" t="inlineStr">
        <is>
          <t xml:space="preserve"> </t>
        </is>
      </c>
    </row>
    <row r="18">
      <c r="A18" s="4" t="inlineStr">
        <is>
          <t>Accounts payable</t>
        </is>
      </c>
      <c r="B18" s="5" t="n">
        <v>44334</v>
      </c>
      <c r="C18" s="5" t="n">
        <v>43080</v>
      </c>
    </row>
    <row r="19">
      <c r="A19" s="4" t="inlineStr">
        <is>
          <t>Accrued expenses</t>
        </is>
      </c>
      <c r="B19" s="5" t="n">
        <v>111839</v>
      </c>
      <c r="C19" s="5" t="n">
        <v>108610</v>
      </c>
    </row>
    <row r="20">
      <c r="A20" s="4" t="inlineStr">
        <is>
          <t>Income taxes payable</t>
        </is>
      </c>
      <c r="B20" s="5" t="n">
        <v>10449</v>
      </c>
      <c r="C20" s="5" t="n">
        <v>8272</v>
      </c>
    </row>
    <row r="21">
      <c r="A21" s="4" t="inlineStr">
        <is>
          <t>Liabilities held for sale</t>
        </is>
      </c>
      <c r="B21" s="5" t="n">
        <v>4200</v>
      </c>
      <c r="C21" s="5" t="n">
        <v>5607</v>
      </c>
    </row>
    <row r="22">
      <c r="A22" s="4" t="inlineStr">
        <is>
          <t>Total current liabilities</t>
        </is>
      </c>
      <c r="B22" s="5" t="n">
        <v>170822</v>
      </c>
      <c r="C22" s="5" t="n">
        <v>165569</v>
      </c>
    </row>
    <row r="23">
      <c r="A23" s="4" t="inlineStr">
        <is>
          <t>Decommissioning liability</t>
        </is>
      </c>
      <c r="B23" s="5" t="n">
        <v>142740</v>
      </c>
      <c r="C23" s="5" t="n">
        <v>190380</v>
      </c>
    </row>
    <row r="24">
      <c r="A24" s="4" t="inlineStr">
        <is>
          <t>Deferred income taxes</t>
        </is>
      </c>
      <c r="B24" s="5" t="n">
        <v>16225</v>
      </c>
      <c r="C24" s="5" t="n">
        <v>12441</v>
      </c>
    </row>
    <row r="25">
      <c r="A25" s="4" t="inlineStr">
        <is>
          <t>Other long-term liabilities</t>
        </is>
      </c>
      <c r="B25" s="5" t="n">
        <v>82169</v>
      </c>
      <c r="C25" s="5" t="n">
        <v>89385</v>
      </c>
    </row>
    <row r="26">
      <c r="A26" s="4" t="inlineStr">
        <is>
          <t>Total liabilities</t>
        </is>
      </c>
      <c r="B26" s="5" t="n">
        <v>411956</v>
      </c>
      <c r="C26" s="5" t="n">
        <v>457775</v>
      </c>
    </row>
    <row r="27">
      <c r="A27" s="3" t="inlineStr">
        <is>
          <t>Stockholders’ equity (deficit):</t>
        </is>
      </c>
      <c r="B27" s="4" t="inlineStr">
        <is>
          <t xml:space="preserve"> </t>
        </is>
      </c>
      <c r="C27" s="4" t="inlineStr">
        <is>
          <t xml:space="preserve"> </t>
        </is>
      </c>
    </row>
    <row r="28">
      <c r="A28" s="4" t="inlineStr">
        <is>
          <t>Accumulated deficit</t>
        </is>
      </c>
      <c r="B28" s="5" t="n">
        <v>-94834</v>
      </c>
      <c r="C28" s="5" t="n">
        <v>-162178</v>
      </c>
    </row>
    <row r="29">
      <c r="A29" s="4" t="inlineStr">
        <is>
          <t>Total stockholders' equity</t>
        </is>
      </c>
      <c r="B29" s="5" t="n">
        <v>810620</v>
      </c>
      <c r="C29" s="5" t="n">
        <v>741733</v>
      </c>
    </row>
    <row r="30">
      <c r="A30" s="4" t="inlineStr">
        <is>
          <t>Total liabilities and stockholders' equity</t>
        </is>
      </c>
      <c r="B30" s="5" t="n">
        <v>1222576</v>
      </c>
      <c r="C30" s="5" t="n">
        <v>1199508</v>
      </c>
    </row>
    <row r="31">
      <c r="A31" s="4" t="inlineStr">
        <is>
          <t>Common Class A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1 par value</t>
        </is>
      </c>
      <c r="B33" s="5" t="n">
        <v>200</v>
      </c>
      <c r="C33" s="5" t="n">
        <v>200</v>
      </c>
    </row>
    <row r="34">
      <c r="A34" s="4" t="inlineStr">
        <is>
          <t>Additional paid in capital</t>
        </is>
      </c>
      <c r="B34" s="5" t="n">
        <v>902486</v>
      </c>
      <c r="C34" s="5" t="n">
        <v>902486</v>
      </c>
    </row>
    <row r="35">
      <c r="A35" s="4" t="inlineStr">
        <is>
          <t>Common Class B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t>
        </is>
      </c>
      <c r="B37" s="5" t="n">
        <v>1</v>
      </c>
      <c r="C37" s="5" t="n">
        <v>1</v>
      </c>
    </row>
    <row r="38">
      <c r="A38" s="4" t="inlineStr">
        <is>
          <t>Additional paid in capital</t>
        </is>
      </c>
      <c r="B38" s="6" t="n">
        <v>2767</v>
      </c>
      <c r="C38" s="6" t="n">
        <v>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14)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Commencement of the Chapter 11 Cases automatically stayed certain proceedings and actions, and these cases have continued after the Emergence Date. A subsidiary of ours is involved in legal proceedings with two former employees regarding the payment of royalties for a patentable product paid for by the subsidiary and developed while they worked for the subsidiary. On April 2, 2018, the former employees and their corporation filed a lawsuit (the “First Case”) in the Harris County District Court (the “District Court”) alleging that the royalty payments they had invoiced at 25 % and for which they received payments since 2010, should have been paid at a rate of 50 %. In May 2019, the jury issued a verdict in favor of the plaintiffs. On October 25, 2019, the court issued a final judgment against us, which we have fully secured with a bond. Oral arguments in front of the Court of Appeals took place in April 2022. We strongly disagree with the verdict and believe the District Court committed several legal errors that should result in a reversal or remand of the case by the Court of Appeals. A second case (the “Second Case”) was filed in District Court against the same subsidiary of ours bringing the same claims and seeking damages post judgment from the First Case until discontinuation of the sale of the product at issue by the subsidiary. In December 2020, the Court entered a final judgement for the plaintiffs’ and the Second Case was stayed for the duration of our bankruptcy. We have filed an appeal and a Motion to Abate the Second Case pending the appeal of the First Case. The Motion to Abate the Second Case was granted on October 26, 2021 by the Court of Appeals. As of June 30, 2022 , we have reserved $ 7.0 million for the judgements in the First Case and Second Case. Our Indian subsidiary, SES Energy Services India Pvt. Ltd, entered into a contract with an Indian oil and gas company to provide an off shore vessel for well stimulation. A dispute arose over the performability of the terms of the contract. The contract was terminated by the customer. The maximum liability under the contract is capped at approximately $ 7.3 million, of which approximately $ 3.5 million has been claimed via revocation of performance bank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16) Supplemental Cash Flow Information The table below is a reconciliation of cash, cash equivalents and restricted cash for the beginning and the end of the period for all periods presented:
Successor Predecessor
For the Six Months Ended June 30,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391,219 $ 205,748 $ 172,768
Restricted cash-current - - 16,751
Restricted cash-non-current 79,595 80,159 80,179
Cash, cash equivalents, and restricted cash, end of period $ 470,814 $ 285,907 $ 269,6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6 Months Ended</t>
        </is>
      </c>
    </row>
    <row r="2">
      <c r="B2" s="2" t="inlineStr">
        <is>
          <t>Jun. 30, 2022</t>
        </is>
      </c>
    </row>
    <row r="3">
      <c r="A3" s="3" t="inlineStr">
        <is>
          <t>Disclosure Text Block [Abstract]</t>
        </is>
      </c>
      <c r="B3" s="4" t="inlineStr">
        <is>
          <t xml:space="preserve"> </t>
        </is>
      </c>
    </row>
    <row r="4">
      <c r="A4" s="4" t="inlineStr">
        <is>
          <t>New Accounting Pronouncements</t>
        </is>
      </c>
      <c r="B4" s="4" t="inlineStr">
        <is>
          <t>(17) New Accounting Pronouncements In June 2016, the FASB issued ASU 2016-13 - Measurement of Credit Losses on Financial Instruments (“ASU 2016-13”) . This update improves financial reporting by requiring earlier recognition of credit losses on financing receivables and other financial assets in scope by using the Current Expected Credit Losses (the “CECL”) mode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us beginning on January 1, 2023. We have concluded that the adoption of ASU 2016-13 will not have a material impact on our consolidated financial statements. In March 2020, the FASB issued ASU No. 2020-04, Reference Rate Reform — Facilitation of the Effects of Reference Rate Reform on Financial Reporting (Topic 848). This update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As our credit agreement allows for alternative benchmark rates to be applied to any borrowings, we do not expect the cessation of LIBOR to have a material impact on our financial pos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8) Subsequent Events On July 18, 2022, our Board and Compensation Committee (the “Committee”) approved an executive chairman agreement for Michael Y. McGovern, our Executive Chairman (the “Executive Chairman Agreement”). Executive Chairman Agreement for Mr. McGovern Mr. McGovern’s Executive Chairman Agreement provides for an annual base salary of $ 750,000 , with an initial one-year term that automatically extends for an additional one-year term on the first anniversary of the effective date of the Agreement (the “Extension Date”) unless either party gives 60 days’ prior written notice of non-renewal before expiration of the then-current term. Mr. McGovern’s annual base salary is subject to adjustment (upward or downward) if Mr. McGovern’s duties or commitments change during the term of the Executive Chairman Agreement. Further, in connection with his Executive Chairman Agreement, we will grant Mr. McGovern RSUs under the MIP and accelerate the vesting of Mr. McGovern’s restricted shares of Class B common stock granted under the MIP (in each case, as discussed below). In addition, Mr. McGovern’s Executive Chairman Agreement provides for a cash lump sum payment to be made within thirty (30) days of the Effective Date (as defined in the Executive Chairman Agreement) in an amount equal to $ 288,306.45 to account for the annual base salary Mr. McGovern would have been paid since assuming the position of Executive Chairman until the Effective Date less any payments received from us since assuming the position of Executive Chairman until the Effective Date. If Mr. McGovern’s employment is terminated by Mr. McGovern for good reason (as defined in the Executive Chairman Agreement) or by us for any reason other than: (a) Mr. McGovern’s death or incapacity; (b) for cause (as defined in the Executive Chairman Agreement); (c) upon any non-renewal of the term of the Executive Chairman Agreement; or (d) the occurrence of a change in control (as defined in the Plan), we will pay or provide to Mr. McGovern, in addition to his base salary through the date of termination and any rights under the term of equity awards and any medical or other welfare benefits required by law (the “Accrued Amounts”): • A lump-sum payment equal to the base salary Mr. McGovern would have been paid from the date of termination through the next Extension Date of the Executive Chairman Agreement; and • Healthcare continuation benefits for the period between the date of termination and the next Extension Date of the Executive Chairman Agreement. The payments and benefits described above (other than the Accrued Amounts) are subject to Mr. McGovern’s timely execution of a release of claims in our favor. If Mr. McGovern’s employment is terminated by us for cause, by Mr. McGovern other than for good reason, due to Mr. McGovern’s death or disability, or upon the occurrence of a change in control, then we will only be required to pay to Mr. McGovern or to Mr. McGovern’s estate, as applicable, the Accrued Amounts. Mr. McGovern will also be bound by, among other typical restrictive covenants, a 12-month post-termination non-compete covenant (unless his employment is terminated by us without cause or Mr. McGovern terminates his employment for good reason) and a 12-month post-termination non-solicitation covenant with respect to customers and employees. Equity Awards On July 18, 2022, the Board and the Committee approved a RSU award agreement (the “Award Agreement”) under the MIP for Mr. McGovern for 79,375 RSUs (and a number of corresponding shares of our Class B common stock). The RSUs under the Award Agreement generally vest in three equal annual installments over a three-year period commencing on the first anniversary of January 20, 2022, subject to earlier vesting upon a change in control (as defined in the Plan) and, generally, Mr. McGovern’s continued employment through the applicable vesting date, and forfeiture on terms and conditions set forth in the Award Agreement. Notwithstanding the foregoing, in the event that Mr. McGovern’s employment is terminated by us without cause (excluding due to death or disability (as defined in the Executive Chairman Agreement)) or by Mr. McGovern for good reason, subject to subject to Mr. McGovern’s timely execution of a release of claims in our favor and continued compliance with his restrictive covenants, the tranche of RSUs due to vest on the next scheduled vesting date following the date of termination ( i.e. , one-third (1/3 rd )) will vest. Acceleration of Restricted Stock Grant On July 18, 2022, the Board and the Committee approved accelerated vesting with respect to 15,642 outstanding restricted shares of our Class B common stock granted by us to Mr. McGovern on June 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2</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The following table presents our revenues by segment disaggregated by geography (in thousands):
For the Three Months Ended June 30,
2022 2021
U.S. land
Rentals $ 43,791 $ 20,789
Well Services 4,151 6,781
Total U.S. land 47,942 27,570
U.S. offshore
Rentals 36,331 26,890
Well Services 32,569 26,574
Total U.S. offshore 68,900 53,464
International
Rentals 23,607 19,558
Well Services 84,191 65,300
Total International 107,798 84,858
Total Revenues $ 224,640 $ 165,892
Successor Predecessor
For the Six Months Ended June 30, 2022 For the Period For the Period
U.S. land
Rentals $ 77,753 $ 31,898 $ 4,917
Well Services 8,699 8,907 3,379
Total U.S. land 86,452 40,805 8,296
U.S. offshore
Rentals 69,084 47,293 8,196
Well Services 60,890 45,995 7,371
Total U.S. offshore 129,974 93,288 15,567
International
Rentals 45,648 30,494 5,226
Well Services 160,496 107,148 16,839
Total International 206,144 137,642 22,065
Total Revenues $ 422,570 $ 271,735 $ 45,928</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The following table presents our revenues by segment disaggregated by type (in thousands):
For the Three Months Ended June 30,
2022 2021
Services
Rentals $ 12,654 $ 9,592
Well Services 87,412 70,195
Total Services 100,066 79,787
Rentals
Rentals 73,563 47,895
Well Services 3,430 5,343
Total Rentals 76,993 53,238
Product Sales
Rentals 17,512 9,750
Well Services 30,069 23,117
Total Product Sales 47,581 32,867
Total Revenues $ 224,640 $ 165,892
Successor Predecessor
For the Six Months Ended June 30, 2022 For the Period For the Period
Services
Rentals $ 23,812 $ 15,856 $ 2,005
Well Services 167,693 107,610 17,229
Total Services 191,505 123,466 19,234
Rentals
Rentals 138,810 76,488 14,082
Well Services 5,345 8,064 352
Total Rentals 144,155 84,552 14,434
Product Sales
Rentals 29,863 17,341 2,252
Well Services 57,047 46,376 10,008
Total Product Sales 86,910 63,717 12,260
Total Revenues $ 422,570 $ 271,735 $ 45,9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The components of inventory balances are as follows (in thousands):
June 30, 2022 December 31, 2021
Finished goods $ 31,046 $ 26,187
Raw materials 9,397 9,753
Work-in-process 3,520 4,253
Supplies and consumables 23,238 20,410
Total $ 67,201 $ 60,6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A summary of property, plant and equipment, net is as follows (in thousands):
June 30, 2022 December 31, 2021
Machinery and equipment $ 368,220 $ 360,353
Buildings, improvements and leasehold improvements 77,529 75,374
Automobiles, trucks, tractors and trailers 6,550 6,450
Furniture and fixtures 19,707 19,668
Construction-in-progress 5,078 6,700
Land 28,446 28,671
Oil and gas producing assets - 44,700
Total 505,530 541,916
Accumulated depreciation and depletion ( 218,603 ) ( 185,642 )
Property, plant and equipment, net $ 286,927 $ 356,2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decommissioning liability</t>
        </is>
      </c>
      <c r="B4" s="4" t="inlineStr">
        <is>
          <t>The following table presents our decommissioning liability as of the periods indicated:
June 30, 2022 December 31, 2021
Wells $ 81,995 $ 97,810
Platform 60,745 92,570
Decommissioning Liability 142,740 190,380
Less: Note Receivable ( 65,140 ) ( 60,588 )
Decommissioning Liability, net of Note Receivable $ 77,600 $ 129,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Schedule Of Segment Reporting Information</t>
        </is>
      </c>
      <c r="B4" s="4" t="inlineStr">
        <is>
          <t>Summarized financial information for our segments is as follows (in thousands):
For the three months ended June 30, 2022 Well Corporate and Consolidated
Rentals Services Other Total
Revenues $ 103,729 $ 120,911 $ - $ 224,640
Cost of revenues (exclusive of depreciation, depletion, amortization and accretion) 35,860 85,108 - 120,968
Depreciation, depletion, amortization and accretion 12,556 9,662 1,128 23,346
General and administrative expenses 6,559 11,202 12,470 30,231
Restructuring expenses - - 1,663 1,663
Other (gains) and losses, net 195 ( 18,208 ) - ( 18,013 )
Income (loss) from operations $ 48,559 $ 33,147 $ ( 15,261 ) $ 66,445
For the three months ended June 30, 2021 Well Corporate and Consolidated
Rentals Services Other Total
Revenues $ 67,237 $ 98,655 $ - $ 165,892
Cost of revenues (exclusive of depreciation, depletion, amortization and accretion) 27,309 75,736 103,045
Depreciation, depletion, amortization and accretion 42,083 15,213 1,722 59,018
General and administrative expenses 6,352 13,123 12,833 32,308
Restructuring expenses - - 7,438 7,438
Other (gains) and losses, net 725 ( 191 ) 534
Income (loss) from operations $ ( 9,232 ) $ ( 5,226 ) $ ( 21,993 ) $ ( 36,451 )
For the six months ended June 30, 2022 (Successor) Well Corporate and Consolidated
Rentals Services Other Total
Revenues $ 192,485 $ 230,085 $ - $ 422,570
Cost of revenues (exclusive of depreciation, depletion, amortization and accretion) 67,612 165,736 - 233,348
Depreciation, depletion, amortization and accretion 33,545 21,390 2,496 57,431
General and administrative expenses 13,924 22,603 25,722 62,249
Restructuring expenses - - 3,218 3,218
Other (gains) and losses, net 60 ( 16,926 ) - ( 16,866 )
Income (loss) from operations $ 77,344 $ 37,282 $ ( 31,436 ) $ 83,190
For the Period February 3, 2021 through June 30, 2021 (Successor) Well Corporate and Consolidated
Rentals Services Other Total
Revenues $ 109,685 $ 162,050 $ - $ 271,735
Cost of revenues (exclusive of depreciation, depletion, amortization and accretion) 42,795 128,287 - 171,082
Depreciation, depletion, amortization and accretion 70,141 26,376 2,531 99,048
General and administrative expenses 9,803 21,584 19,359 50,746
Restructuring expenses - - 15,821 15,821
Other (gains) and losses, net 560 ( 195 ) - 365
Income (loss) from operations $ ( 13,614 ) $ ( 14,002 ) $ ( 37,711 ) $ ( 65,327 )
For the Period January 1, 2021 through February 2, 2021 (Predecessor) Well Corporate and Consolidated
Rentals Services Other Total
Revenues $ 18,339 $ 27,589 $ - $ 45,928
Cost of revenues (exclusive of depreciation, depletion, amortization and accretion) 7,839 21,934 - 29,773
Depreciation, depletion, amortization and accretion 4,271 3,666 421 8,358
General and administrative expenses 2,027 4,111 4,914 11,052
Restructuring expenses - - 1,270 1,270
Income (loss) from operations $ 4,202 $ ( 2,122 ) $ ( 6,605 ) $ ( 4,525 )</t>
        </is>
      </c>
    </row>
    <row r="5">
      <c r="A5" s="4" t="inlineStr">
        <is>
          <t>Schedule Of Identifiable Assets</t>
        </is>
      </c>
      <c r="B5" s="4" t="inlineStr">
        <is>
          <t>Identifiable Assets
Well Corporate Consolidated
Rentals Services and Other Total
June 30, 2022 $ 456,309 $ 605,804 $ 160,463 $ 1,222,576
December 31, 2021 379,453 636,256 183,799 1,199,508</t>
        </is>
      </c>
    </row>
    <row r="6">
      <c r="A6" s="4" t="inlineStr">
        <is>
          <t>Schedule Of Revenues By Geographic Segment</t>
        </is>
      </c>
      <c r="B6" s="4" t="inlineStr">
        <is>
          <t>Our revenue attributed to the U.S. and to other countries and the value of our long-lived assets by those locations are as follows (in thousands): Revenues
For the Three Months Ended June 30,
2022 2021
United States $ 116,842 $ 81,034
Other countries 107,798 84,858
Total $ 224,640 $ 165,892
Successor Predecessor
For the Six Months Ended June 30, 2022 For the Period For the Period
United States $ 216,426 $ 134,093 $ 23,863
Other countries 206,144 137,642 22,065
Total $ 422,570 $ 271,735 $ 45,928 Long-Lived Assets
June 30, 2022 December 31, 2021
United States $ 190,891 $ 231,388
Other countries 96,036 124,886
Total $ 286,927 $ 356,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The following table presents the reconciliation between the weighted average number of shares for basic and diluted earnings per share.
Successor Predecessor
For the Three Months Ended June 30, 2022 For the Three Months Ended June 30, 2021 For the Six Months Ended June 30, 2022 For the Period For the Period
Weighted-average shares outstanding - basic 20,024 19,999 20,011 19,997 14,845
Potentially dilutive stock awards and units 52 - 54 - 60
Weighted-average shares outstanding - diluted 20,076 19,999 20,065 19,997 14,9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9000</v>
      </c>
      <c r="C5" s="5" t="n">
        <v>19999000</v>
      </c>
    </row>
    <row r="6">
      <c r="A6" s="4" t="inlineStr">
        <is>
          <t>Common stock, shares outstanding</t>
        </is>
      </c>
      <c r="B6" s="5" t="n">
        <v>19999000</v>
      </c>
      <c r="C6" s="5"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14000</v>
      </c>
      <c r="C10" s="5" t="n">
        <v>114000</v>
      </c>
    </row>
    <row r="11">
      <c r="A11" s="4" t="inlineStr">
        <is>
          <t>Common stock, shares outstanding</t>
        </is>
      </c>
      <c r="B11" s="5" t="n">
        <v>76000</v>
      </c>
      <c r="C11" s="5" t="n">
        <v>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bstract]</t>
        </is>
      </c>
      <c r="B3" s="4" t="inlineStr">
        <is>
          <t xml:space="preserve"> </t>
        </is>
      </c>
    </row>
    <row r="4">
      <c r="A4" s="4" t="inlineStr">
        <is>
          <t>Components Of Income (Loss) From Discontinued Operations</t>
        </is>
      </c>
      <c r="B4" s="4" t="inlineStr">
        <is>
          <t>The following table summarizes the components of discontinued operations, net of tax (in thousands):
For the Three Months Ended June 30,
2022 2021
Revenues $ - $ 45,114
Cost of services - 37,871
Depreciation, depletion, amortization and accretion - 18,581
General and administrative expenses 1,711 3,623
Other (gains) and losses, net 750 10,018
Loss from operations ( 2,461 ) ( 24,979 )
Other income (expense) - ( 53 )
Loss from discontinued operations before tax ( 2,461 ) ( 25,032 )
Income tax benefit (expense) 517 5,632
Income (loss) from discontinued operations, net of income tax $ ( 1,944 ) $ ( 19,400 )
Successor Predecessor
For the Six Months Ended June 30, 2022 For the Period For the Period
Revenues $ - $ 68,366 $ 10,719
Cost of services - 60,393 10,398
Depreciation, depletion, amortization and accretion - 31,356 2,141
General and administrative expenses 5,453 6,218 1,119
Other (gains) and losses, net ( 5,193 ) 7,518 -
Loss from operations ( 260 ) ( 37,119 ) ( 2,939 )
Other income (expense) - ( 50 ) 2,485
Loss from discontinued operations before tax ( 260 ) ( 37,169 ) ( 454 )
Income tax benefit (expense) 55 8,363 102
Income (loss) from discontinued operations, net of income tax $ ( 205 ) $ ( 28,806 ) $ ( 352 )</t>
        </is>
      </c>
    </row>
    <row r="5">
      <c r="A5" s="4" t="inlineStr">
        <is>
          <t>Assets And Liabilities Of Discontinued Operation</t>
        </is>
      </c>
      <c r="B5" s="4" t="inlineStr">
        <is>
          <t>The following summarizes the assets and liabilities related to discontinued operations (in thousands):
June 30, 2022 December 31, 2021
Assets:
Accounts receivable, net $ 4,809 $ 7,469
Property, plant and equipment, net 20,659 29,328
Other assets 161 731
Total assets held for sale $ 25,629 $ 37,528
Liabilities:
Accounts payable $ 544 $ 652
Accrued expenses 3,433 4,268
Other liabilities 223 687
Total liabilities held for sale $ 4,200 $ 5,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The table below is a reconciliation of cash, cash equivalents and restricted cash for the beginning and the end of the period for all periods presented:
Successor Predecessor
For the Six Months Ended June 30, 2022 For the Period For the Period
Cash, cash equivalents, and restricted cash, beginning of period
Cash and cash equivalents $ 314,974 $ 172,768 $ 188,006
Restricted cash-current - 16,751 -
Restricted cash-non-current 79,561 80,179 80,178
Cash, cash equivalents, and restricted cash, beginning of period $ 394,535 $ 269,698 $ 268,184
Cash, cash equivalents, and restricted cash, end of period
Cash and cash equivalents $ 391,219 $ 205,748 $ 172,768
Restricted cash-current - - 16,751
Restricted cash-non-current 79,595 80,159 80,179
Cash, cash equivalents, and restricted cash, end of period $ 470,814 $ 285,907 $ 269,6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Disaggregation Of Revenues, By Geography)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4640</v>
      </c>
      <c r="D4" s="6" t="n">
        <v>165892</v>
      </c>
      <c r="E4" s="6" t="n">
        <v>271735</v>
      </c>
      <c r="F4" s="6" t="n">
        <v>422570</v>
      </c>
    </row>
    <row r="5">
      <c r="A5" s="4" t="inlineStr">
        <is>
          <t>Renta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8339</v>
      </c>
      <c r="C7" s="5" t="n">
        <v>103729</v>
      </c>
      <c r="D7" s="5" t="n">
        <v>67237</v>
      </c>
      <c r="E7" s="5" t="n">
        <v>109685</v>
      </c>
      <c r="F7" s="5" t="n">
        <v>192485</v>
      </c>
    </row>
    <row r="8">
      <c r="A8" s="4" t="inlineStr">
        <is>
          <t>Well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27589</v>
      </c>
      <c r="C10" s="5" t="n">
        <v>120911</v>
      </c>
      <c r="D10" s="5" t="n">
        <v>98655</v>
      </c>
      <c r="E10" s="5" t="n">
        <v>162050</v>
      </c>
      <c r="F10" s="5" t="n">
        <v>230085</v>
      </c>
    </row>
    <row r="11">
      <c r="A11" s="4" t="inlineStr">
        <is>
          <t>U.S. L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8296</v>
      </c>
      <c r="C13" s="5" t="n">
        <v>47942</v>
      </c>
      <c r="D13" s="5" t="n">
        <v>27570</v>
      </c>
      <c r="E13" s="5" t="n">
        <v>40805</v>
      </c>
      <c r="F13" s="5" t="n">
        <v>86452</v>
      </c>
    </row>
    <row r="14">
      <c r="A14" s="4" t="inlineStr">
        <is>
          <t>U.S. Land [Member] | Rent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917</v>
      </c>
      <c r="C16" s="5" t="n">
        <v>43791</v>
      </c>
      <c r="D16" s="5" t="n">
        <v>20789</v>
      </c>
      <c r="E16" s="5" t="n">
        <v>31898</v>
      </c>
      <c r="F16" s="5" t="n">
        <v>77753</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3379</v>
      </c>
      <c r="C19" s="5" t="n">
        <v>4151</v>
      </c>
      <c r="D19" s="5" t="n">
        <v>6781</v>
      </c>
      <c r="E19" s="5" t="n">
        <v>8907</v>
      </c>
      <c r="F19" s="5" t="n">
        <v>8699</v>
      </c>
    </row>
    <row r="20">
      <c r="A20" s="4" t="inlineStr">
        <is>
          <t>U.S. Offsho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5567</v>
      </c>
      <c r="C22" s="5" t="n">
        <v>68900</v>
      </c>
      <c r="D22" s="5" t="n">
        <v>53464</v>
      </c>
      <c r="E22" s="5" t="n">
        <v>93288</v>
      </c>
      <c r="F22" s="5" t="n">
        <v>129974</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8196</v>
      </c>
      <c r="C25" s="5" t="n">
        <v>36331</v>
      </c>
      <c r="D25" s="5" t="n">
        <v>26890</v>
      </c>
      <c r="E25" s="5" t="n">
        <v>47293</v>
      </c>
      <c r="F25" s="5" t="n">
        <v>69084</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7371</v>
      </c>
      <c r="C28" s="5" t="n">
        <v>32569</v>
      </c>
      <c r="D28" s="5" t="n">
        <v>26574</v>
      </c>
      <c r="E28" s="5" t="n">
        <v>45995</v>
      </c>
      <c r="F28" s="5" t="n">
        <v>60890</v>
      </c>
    </row>
    <row r="29">
      <c r="A29" s="4" t="inlineStr">
        <is>
          <t>Internation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2065</v>
      </c>
      <c r="C31" s="5" t="n">
        <v>107798</v>
      </c>
      <c r="D31" s="5" t="n">
        <v>84858</v>
      </c>
      <c r="E31" s="5" t="n">
        <v>137642</v>
      </c>
      <c r="F31" s="5" t="n">
        <v>206144</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5226</v>
      </c>
      <c r="C34" s="5" t="n">
        <v>23607</v>
      </c>
      <c r="D34" s="5" t="n">
        <v>19558</v>
      </c>
      <c r="E34" s="5" t="n">
        <v>30494</v>
      </c>
      <c r="F34" s="5" t="n">
        <v>45648</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16839</v>
      </c>
      <c r="C37" s="6" t="n">
        <v>84191</v>
      </c>
      <c r="D37" s="6" t="n">
        <v>65300</v>
      </c>
      <c r="E37" s="6" t="n">
        <v>107148</v>
      </c>
      <c r="F37" s="6" t="n">
        <v>16049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venue (Disaggregation Of Revenues, By Type)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4640</v>
      </c>
      <c r="D4" s="6" t="n">
        <v>165892</v>
      </c>
      <c r="E4" s="6" t="n">
        <v>271735</v>
      </c>
      <c r="F4" s="6" t="n">
        <v>422570</v>
      </c>
    </row>
    <row r="5">
      <c r="A5" s="4" t="inlineStr">
        <is>
          <t>Rental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8339</v>
      </c>
      <c r="C7" s="5" t="n">
        <v>103729</v>
      </c>
      <c r="D7" s="5" t="n">
        <v>67237</v>
      </c>
      <c r="E7" s="5" t="n">
        <v>109685</v>
      </c>
      <c r="F7" s="5" t="n">
        <v>192485</v>
      </c>
    </row>
    <row r="8">
      <c r="A8" s="4" t="inlineStr">
        <is>
          <t>Well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27589</v>
      </c>
      <c r="C10" s="5" t="n">
        <v>120911</v>
      </c>
      <c r="D10" s="5" t="n">
        <v>98655</v>
      </c>
      <c r="E10" s="5" t="n">
        <v>162050</v>
      </c>
      <c r="F10" s="5" t="n">
        <v>230085</v>
      </c>
    </row>
    <row r="11">
      <c r="A11" s="4" t="inlineStr">
        <is>
          <t>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9234</v>
      </c>
      <c r="C13" s="5" t="n">
        <v>100066</v>
      </c>
      <c r="D13" s="5" t="n">
        <v>79787</v>
      </c>
      <c r="E13" s="5" t="n">
        <v>123466</v>
      </c>
      <c r="F13" s="5" t="n">
        <v>191505</v>
      </c>
    </row>
    <row r="14">
      <c r="A14" s="4" t="inlineStr">
        <is>
          <t>Services [Member] | Rent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2005</v>
      </c>
      <c r="C16" s="5" t="n">
        <v>12654</v>
      </c>
      <c r="D16" s="5" t="n">
        <v>9592</v>
      </c>
      <c r="E16" s="5" t="n">
        <v>15856</v>
      </c>
      <c r="F16" s="5" t="n">
        <v>23812</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7229</v>
      </c>
      <c r="C19" s="5" t="n">
        <v>87412</v>
      </c>
      <c r="D19" s="5" t="n">
        <v>70195</v>
      </c>
      <c r="E19" s="5" t="n">
        <v>107610</v>
      </c>
      <c r="F19" s="5" t="n">
        <v>167693</v>
      </c>
    </row>
    <row r="20">
      <c r="A20" s="4" t="inlineStr">
        <is>
          <t>Rentals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4434</v>
      </c>
      <c r="C22" s="5" t="n">
        <v>76993</v>
      </c>
      <c r="D22" s="5" t="n">
        <v>53238</v>
      </c>
      <c r="E22" s="5" t="n">
        <v>84552</v>
      </c>
      <c r="F22" s="5" t="n">
        <v>144155</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4082</v>
      </c>
      <c r="C25" s="5" t="n">
        <v>73563</v>
      </c>
      <c r="D25" s="5" t="n">
        <v>47895</v>
      </c>
      <c r="E25" s="5" t="n">
        <v>76488</v>
      </c>
      <c r="F25" s="5" t="n">
        <v>138810</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352</v>
      </c>
      <c r="C28" s="5" t="n">
        <v>3430</v>
      </c>
      <c r="D28" s="5" t="n">
        <v>5343</v>
      </c>
      <c r="E28" s="5" t="n">
        <v>8064</v>
      </c>
      <c r="F28" s="5" t="n">
        <v>5345</v>
      </c>
    </row>
    <row r="29">
      <c r="A29" s="4" t="inlineStr">
        <is>
          <t>Product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2260</v>
      </c>
      <c r="C31" s="5" t="n">
        <v>47581</v>
      </c>
      <c r="D31" s="5" t="n">
        <v>32867</v>
      </c>
      <c r="E31" s="5" t="n">
        <v>63717</v>
      </c>
      <c r="F31" s="5" t="n">
        <v>86910</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2252</v>
      </c>
      <c r="C34" s="5" t="n">
        <v>17512</v>
      </c>
      <c r="D34" s="5" t="n">
        <v>9750</v>
      </c>
      <c r="E34" s="5" t="n">
        <v>17341</v>
      </c>
      <c r="F34" s="5" t="n">
        <v>29863</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6" t="n">
        <v>10008</v>
      </c>
      <c r="C37" s="6" t="n">
        <v>30069</v>
      </c>
      <c r="D37" s="6" t="n">
        <v>23117</v>
      </c>
      <c r="E37" s="6" t="n">
        <v>46376</v>
      </c>
      <c r="F37" s="6" t="n">
        <v>5704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Jun. 30, 2022</t>
        </is>
      </c>
      <c r="C1" s="2" t="inlineStr">
        <is>
          <t>Dec. 31, 2021</t>
        </is>
      </c>
    </row>
    <row r="2">
      <c r="A2" s="3" t="inlineStr">
        <is>
          <t>Revenue [Abstract]</t>
        </is>
      </c>
      <c r="B2" s="4" t="inlineStr">
        <is>
          <t xml:space="preserve"> </t>
        </is>
      </c>
      <c r="C2" s="4" t="inlineStr">
        <is>
          <t xml:space="preserve"> </t>
        </is>
      </c>
    </row>
    <row r="3">
      <c r="A3" s="4" t="inlineStr">
        <is>
          <t>Allowance for doubtful accounts</t>
        </is>
      </c>
      <c r="B3" s="9" t="n">
        <v>5.2</v>
      </c>
      <c r="C3" s="9"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1046</v>
      </c>
      <c r="C3" s="6" t="n">
        <v>26187</v>
      </c>
    </row>
    <row r="4">
      <c r="A4" s="4" t="inlineStr">
        <is>
          <t>Raw materials</t>
        </is>
      </c>
      <c r="B4" s="5" t="n">
        <v>9397</v>
      </c>
      <c r="C4" s="5" t="n">
        <v>9753</v>
      </c>
    </row>
    <row r="5">
      <c r="A5" s="4" t="inlineStr">
        <is>
          <t>Work-in-process</t>
        </is>
      </c>
      <c r="B5" s="5" t="n">
        <v>3520</v>
      </c>
      <c r="C5" s="5" t="n">
        <v>4253</v>
      </c>
    </row>
    <row r="6">
      <c r="A6" s="4" t="inlineStr">
        <is>
          <t>Supplies and consumables</t>
        </is>
      </c>
      <c r="B6" s="5" t="n">
        <v>23238</v>
      </c>
      <c r="C6" s="5" t="n">
        <v>20410</v>
      </c>
    </row>
    <row r="7">
      <c r="A7" s="4" t="inlineStr">
        <is>
          <t>Total</t>
        </is>
      </c>
      <c r="B7" s="6" t="n">
        <v>67201</v>
      </c>
      <c r="C7" s="6" t="n">
        <v>60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s>
  <sheetData>
    <row r="1">
      <c r="A1" s="1" t="inlineStr">
        <is>
          <t>Note Receivable (Narrative) (Details) - USD ($)</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notes receivable</t>
        </is>
      </c>
      <c r="B4" s="4" t="inlineStr">
        <is>
          <t xml:space="preserve"> </t>
        </is>
      </c>
      <c r="C4" s="6" t="n">
        <v>2600000</v>
      </c>
      <c r="D4" s="4" t="inlineStr">
        <is>
          <t xml:space="preserve"> </t>
        </is>
      </c>
      <c r="E4" s="4" t="inlineStr">
        <is>
          <t xml:space="preserve"> </t>
        </is>
      </c>
      <c r="F4" s="6" t="n">
        <v>2600000</v>
      </c>
    </row>
    <row r="5">
      <c r="A5" s="4" t="inlineStr">
        <is>
          <t>Cost and Timing of Decommissioning</t>
        </is>
      </c>
      <c r="B5" s="4" t="inlineStr">
        <is>
          <t xml:space="preserve"> </t>
        </is>
      </c>
      <c r="C5" s="5" t="n">
        <v>53000000</v>
      </c>
      <c r="D5" s="4" t="inlineStr">
        <is>
          <t xml:space="preserve"> </t>
        </is>
      </c>
      <c r="E5" s="4" t="inlineStr">
        <is>
          <t xml:space="preserve"> </t>
        </is>
      </c>
      <c r="F5" s="5" t="n">
        <v>53000000</v>
      </c>
    </row>
    <row r="6">
      <c r="A6" s="4" t="inlineStr">
        <is>
          <t>Capitalized Costs Asset</t>
        </is>
      </c>
      <c r="B6" s="4" t="inlineStr">
        <is>
          <t xml:space="preserve"> </t>
        </is>
      </c>
      <c r="C6" s="5" t="n">
        <v>38200000</v>
      </c>
      <c r="D6" s="4" t="inlineStr">
        <is>
          <t xml:space="preserve"> </t>
        </is>
      </c>
      <c r="E6" s="4" t="inlineStr">
        <is>
          <t xml:space="preserve"> </t>
        </is>
      </c>
      <c r="F6" s="5" t="n">
        <v>38200000</v>
      </c>
    </row>
    <row r="7">
      <c r="A7" s="4" t="inlineStr">
        <is>
          <t>Gain recognized from changes in cost and timing</t>
        </is>
      </c>
      <c r="B7" s="4" t="inlineStr">
        <is>
          <t xml:space="preserve"> </t>
        </is>
      </c>
      <c r="C7" s="4" t="inlineStr">
        <is>
          <t xml:space="preserve"> </t>
        </is>
      </c>
      <c r="D7" s="4" t="inlineStr">
        <is>
          <t xml:space="preserve"> </t>
        </is>
      </c>
      <c r="E7" s="4" t="inlineStr">
        <is>
          <t xml:space="preserve"> </t>
        </is>
      </c>
      <c r="F7" s="5" t="n">
        <v>17400000</v>
      </c>
    </row>
    <row r="8">
      <c r="A8" s="4" t="inlineStr">
        <is>
          <t>Amount of notes receivable net</t>
        </is>
      </c>
      <c r="B8" s="4" t="inlineStr">
        <is>
          <t xml:space="preserve"> </t>
        </is>
      </c>
      <c r="C8" s="5" t="n">
        <v>2600000</v>
      </c>
      <c r="D8" s="4" t="inlineStr">
        <is>
          <t xml:space="preserve"> </t>
        </is>
      </c>
      <c r="E8" s="4" t="inlineStr">
        <is>
          <t xml:space="preserve"> </t>
        </is>
      </c>
      <c r="F8" s="5" t="n">
        <v>2600000</v>
      </c>
    </row>
    <row r="9">
      <c r="A9" s="4" t="inlineStr">
        <is>
          <t>Change In Gross Amount Of Sellers Obligation</t>
        </is>
      </c>
      <c r="B9" s="4" t="inlineStr">
        <is>
          <t xml:space="preserve"> </t>
        </is>
      </c>
      <c r="C9" s="5" t="n">
        <v>106900</v>
      </c>
      <c r="D9" s="4" t="inlineStr">
        <is>
          <t xml:space="preserve"> </t>
        </is>
      </c>
      <c r="E9" s="4" t="inlineStr">
        <is>
          <t xml:space="preserve"> </t>
        </is>
      </c>
      <c r="F9" s="5" t="n">
        <v>106900</v>
      </c>
    </row>
    <row r="10">
      <c r="A10" s="4" t="inlineStr">
        <is>
          <t>Present value of sellers obligation</t>
        </is>
      </c>
      <c r="B10" s="4" t="inlineStr">
        <is>
          <t xml:space="preserve"> </t>
        </is>
      </c>
      <c r="C10" s="5" t="n">
        <v>65100</v>
      </c>
      <c r="D10" s="4" t="inlineStr">
        <is>
          <t xml:space="preserve"> </t>
        </is>
      </c>
      <c r="E10" s="4" t="inlineStr">
        <is>
          <t xml:space="preserve"> </t>
        </is>
      </c>
      <c r="F10" s="6" t="n">
        <v>65100</v>
      </c>
    </row>
    <row r="11">
      <c r="A11" s="4" t="inlineStr">
        <is>
          <t>Notes Receivable, Seller Oblig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percentage to record present value of notes receivable</t>
        </is>
      </c>
      <c r="B13" s="4" t="inlineStr">
        <is>
          <t xml:space="preserve"> </t>
        </is>
      </c>
      <c r="C13" s="4" t="inlineStr">
        <is>
          <t xml:space="preserve"> </t>
        </is>
      </c>
      <c r="D13" s="4" t="inlineStr">
        <is>
          <t xml:space="preserve"> </t>
        </is>
      </c>
      <c r="E13" s="4" t="inlineStr">
        <is>
          <t xml:space="preserve"> </t>
        </is>
      </c>
      <c r="F13" s="10" t="n">
        <v>0.056</v>
      </c>
    </row>
    <row r="14">
      <c r="A14" s="4" t="inlineStr">
        <is>
          <t>Company recorded interest income</t>
        </is>
      </c>
      <c r="B14" s="6" t="n">
        <v>400000</v>
      </c>
      <c r="C14" s="6" t="n">
        <v>1000000</v>
      </c>
      <c r="D14" s="6" t="n">
        <v>1900000</v>
      </c>
      <c r="E14" s="6" t="n">
        <v>1200000</v>
      </c>
      <c r="F14" s="6" t="n">
        <v>20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05530</v>
      </c>
      <c r="C3" s="6" t="n">
        <v>541916</v>
      </c>
    </row>
    <row r="4">
      <c r="A4" s="4" t="inlineStr">
        <is>
          <t>Accumulated depreciation and depletion</t>
        </is>
      </c>
      <c r="B4" s="5" t="n">
        <v>-218603</v>
      </c>
      <c r="C4" s="5" t="n">
        <v>-185642</v>
      </c>
    </row>
    <row r="5">
      <c r="A5" s="4" t="inlineStr">
        <is>
          <t>Property, plant and equipment, net</t>
        </is>
      </c>
      <c r="B5" s="5" t="n">
        <v>286927</v>
      </c>
      <c r="C5" s="5" t="n">
        <v>35627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68220</v>
      </c>
      <c r="C8" s="5" t="n">
        <v>360353</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529</v>
      </c>
      <c r="C11" s="5" t="n">
        <v>75374</v>
      </c>
    </row>
    <row r="12">
      <c r="A12" s="4" t="inlineStr">
        <is>
          <t>Automobiles, Trucks, Tractors and 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50</v>
      </c>
      <c r="C14" s="5" t="n">
        <v>645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707</v>
      </c>
      <c r="C17" s="5" t="n">
        <v>196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078</v>
      </c>
      <c r="C20" s="5" t="n">
        <v>6700</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8446</v>
      </c>
      <c r="C23" s="5" t="n">
        <v>28671</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0</v>
      </c>
      <c r="C26" s="6" t="n">
        <v>44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Property, Plant and Equipment, Net (Narrative) (Details) - USD ($) $ in Million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depletion expense</t>
        </is>
      </c>
      <c r="B4" s="4" t="inlineStr">
        <is>
          <t xml:space="preserve"> </t>
        </is>
      </c>
      <c r="C4" s="9" t="n">
        <v>20.4</v>
      </c>
      <c r="D4" s="4" t="inlineStr">
        <is>
          <t xml:space="preserve"> </t>
        </is>
      </c>
      <c r="E4" s="4" t="inlineStr">
        <is>
          <t xml:space="preserve"> </t>
        </is>
      </c>
      <c r="F4" s="9" t="n">
        <v>51.6</v>
      </c>
    </row>
    <row r="5">
      <c r="A5" s="4" t="inlineStr">
        <is>
          <t>Depreciation and depletion related to assets held for sale</t>
        </is>
      </c>
      <c r="B5" s="9" t="n">
        <v>7.8</v>
      </c>
      <c r="C5" s="4" t="inlineStr">
        <is>
          <t xml:space="preserve"> </t>
        </is>
      </c>
      <c r="D5" s="9" t="n">
        <v>57.6</v>
      </c>
      <c r="E5" s="9" t="n">
        <v>96.5</v>
      </c>
      <c r="F5" s="4" t="inlineStr">
        <is>
          <t xml:space="preserve"> </t>
        </is>
      </c>
    </row>
    <row r="6">
      <c r="A6" s="4" t="inlineStr">
        <is>
          <t>Cost and Timing of Decommissioning</t>
        </is>
      </c>
      <c r="B6" s="4" t="inlineStr">
        <is>
          <t xml:space="preserve"> </t>
        </is>
      </c>
      <c r="C6" s="5" t="n">
        <v>53</v>
      </c>
      <c r="D6" s="4" t="inlineStr">
        <is>
          <t xml:space="preserve"> </t>
        </is>
      </c>
      <c r="E6" s="4" t="inlineStr">
        <is>
          <t xml:space="preserve"> </t>
        </is>
      </c>
      <c r="F6" s="5" t="n">
        <v>53</v>
      </c>
    </row>
    <row r="7">
      <c r="A7" s="4" t="inlineStr">
        <is>
          <t>Capitalized Costs Asset</t>
        </is>
      </c>
      <c r="B7" s="4" t="inlineStr">
        <is>
          <t xml:space="preserve"> </t>
        </is>
      </c>
      <c r="C7" s="11" t="n">
        <v>38.2</v>
      </c>
      <c r="D7" s="4" t="inlineStr">
        <is>
          <t xml:space="preserve"> </t>
        </is>
      </c>
      <c r="E7" s="4" t="inlineStr">
        <is>
          <t xml:space="preserve"> </t>
        </is>
      </c>
      <c r="F7" s="11" t="n">
        <v>38.2</v>
      </c>
    </row>
    <row r="8">
      <c r="A8" s="4" t="inlineStr">
        <is>
          <t>Gain recognized from changes in cost and timing</t>
        </is>
      </c>
      <c r="B8" s="4" t="inlineStr">
        <is>
          <t xml:space="preserve"> </t>
        </is>
      </c>
      <c r="C8" s="4" t="inlineStr">
        <is>
          <t xml:space="preserve"> </t>
        </is>
      </c>
      <c r="D8" s="4" t="inlineStr">
        <is>
          <t xml:space="preserve"> </t>
        </is>
      </c>
      <c r="E8" s="4" t="inlineStr">
        <is>
          <t xml:space="preserve"> </t>
        </is>
      </c>
      <c r="F8" s="11" t="n">
        <v>17.4</v>
      </c>
    </row>
    <row r="9">
      <c r="A9" s="4" t="inlineStr">
        <is>
          <t>Amount of notes receivable</t>
        </is>
      </c>
      <c r="B9" s="4" t="inlineStr">
        <is>
          <t xml:space="preserve"> </t>
        </is>
      </c>
      <c r="C9" s="9" t="n">
        <v>2.6</v>
      </c>
      <c r="D9" s="4" t="inlineStr">
        <is>
          <t xml:space="preserve"> </t>
        </is>
      </c>
      <c r="E9" s="4" t="inlineStr">
        <is>
          <t xml:space="preserve"> </t>
        </is>
      </c>
      <c r="F9" s="9" t="n">
        <v>2.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Narrative) (Details) $ in Thousands</t>
        </is>
      </c>
      <c r="B1" s="2" t="inlineStr">
        <is>
          <t>1 Months Ended</t>
        </is>
      </c>
      <c r="C1" s="2" t="inlineStr">
        <is>
          <t>5 Months Ended</t>
        </is>
      </c>
      <c r="D1" s="2" t="inlineStr">
        <is>
          <t>6 Months Ended</t>
        </is>
      </c>
    </row>
    <row r="2">
      <c r="B2" s="2" t="inlineStr">
        <is>
          <t>Feb. 02, 2021 USD ($)</t>
        </is>
      </c>
      <c r="C2" s="2" t="inlineStr">
        <is>
          <t>Jun. 30, 2021 USD ($)</t>
        </is>
      </c>
      <c r="D2" s="2" t="inlineStr">
        <is>
          <t>Jun. 30, 2022 USD ($)</t>
        </is>
      </c>
      <c r="E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borrowing base</t>
        </is>
      </c>
      <c r="B4" s="4" t="inlineStr">
        <is>
          <t xml:space="preserve"> </t>
        </is>
      </c>
      <c r="C4" s="4" t="inlineStr">
        <is>
          <t xml:space="preserve"> </t>
        </is>
      </c>
      <c r="D4" s="6" t="n">
        <v>20000</v>
      </c>
      <c r="E4" s="4" t="inlineStr">
        <is>
          <t xml:space="preserve"> </t>
        </is>
      </c>
    </row>
    <row r="5">
      <c r="A5" s="4" t="inlineStr">
        <is>
          <t>Line of Credit Facility, Commitment Fee Percentage</t>
        </is>
      </c>
      <c r="B5" s="4" t="inlineStr">
        <is>
          <t xml:space="preserve"> </t>
        </is>
      </c>
      <c r="C5" s="4" t="inlineStr">
        <is>
          <t xml:space="preserve"> </t>
        </is>
      </c>
      <c r="D5" s="12" t="n">
        <v>0.15</v>
      </c>
      <c r="E5" s="4" t="inlineStr">
        <is>
          <t xml:space="preserve"> </t>
        </is>
      </c>
    </row>
    <row r="6">
      <c r="A6" s="4" t="inlineStr">
        <is>
          <t>Fixed charge coverage ratio</t>
        </is>
      </c>
      <c r="B6" s="4" t="inlineStr">
        <is>
          <t xml:space="preserve"> </t>
        </is>
      </c>
      <c r="C6" s="4" t="inlineStr">
        <is>
          <t xml:space="preserve"> </t>
        </is>
      </c>
      <c r="D6" s="5" t="n">
        <v>1</v>
      </c>
      <c r="E6" s="4" t="inlineStr">
        <is>
          <t xml:space="preserve"> </t>
        </is>
      </c>
    </row>
    <row r="7">
      <c r="A7" s="4" t="inlineStr">
        <is>
          <t>Reorganization items, net</t>
        </is>
      </c>
      <c r="B7" s="6" t="n">
        <v>335560</v>
      </c>
      <c r="C7" s="4" t="inlineStr">
        <is>
          <t xml:space="preserve"> </t>
        </is>
      </c>
      <c r="D7" s="4" t="inlineStr">
        <is>
          <t xml:space="preserve"> </t>
        </is>
      </c>
      <c r="E7" s="4" t="inlineStr">
        <is>
          <t xml:space="preserve"> </t>
        </is>
      </c>
    </row>
    <row r="8">
      <c r="A8" s="4" t="inlineStr">
        <is>
          <t>Jpmorgan Chase Bank Asset Backed Secured Revolving Facility [Member] | 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5" t="n">
        <v>120000</v>
      </c>
      <c r="E10" s="6" t="n">
        <v>120000</v>
      </c>
    </row>
    <row r="11">
      <c r="A11" s="4" t="inlineStr">
        <is>
          <t>Letters of Credit Outstanding, Amount</t>
        </is>
      </c>
      <c r="B11" s="4" t="inlineStr">
        <is>
          <t xml:space="preserve"> </t>
        </is>
      </c>
      <c r="C11" s="4" t="inlineStr">
        <is>
          <t xml:space="preserve"> </t>
        </is>
      </c>
      <c r="D11" s="6" t="n">
        <v>34300</v>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Operation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4640</v>
      </c>
      <c r="D4" s="6" t="n">
        <v>165892</v>
      </c>
      <c r="E4" s="6" t="n">
        <v>271735</v>
      </c>
      <c r="F4" s="6" t="n">
        <v>422570</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s (exclusive of depreciation, depletion, amortization and accretion)</t>
        </is>
      </c>
      <c r="B6" s="5" t="n">
        <v>29773</v>
      </c>
      <c r="C6" s="5" t="n">
        <v>120968</v>
      </c>
      <c r="D6" s="5" t="n">
        <v>103045</v>
      </c>
      <c r="E6" s="5" t="n">
        <v>171082</v>
      </c>
      <c r="F6" s="5" t="n">
        <v>233348</v>
      </c>
    </row>
    <row r="7">
      <c r="A7" s="4" t="inlineStr">
        <is>
          <t>Depreciation, depletion, amortization and accretion</t>
        </is>
      </c>
      <c r="B7" s="5" t="n">
        <v>8358</v>
      </c>
      <c r="C7" s="5" t="n">
        <v>23346</v>
      </c>
      <c r="D7" s="5" t="n">
        <v>59018</v>
      </c>
      <c r="E7" s="5" t="n">
        <v>99048</v>
      </c>
      <c r="F7" s="5" t="n">
        <v>57431</v>
      </c>
    </row>
    <row r="8">
      <c r="A8" s="4" t="inlineStr">
        <is>
          <t>General and administrative expenses</t>
        </is>
      </c>
      <c r="B8" s="5" t="n">
        <v>11052</v>
      </c>
      <c r="C8" s="5" t="n">
        <v>30231</v>
      </c>
      <c r="D8" s="5" t="n">
        <v>32308</v>
      </c>
      <c r="E8" s="5" t="n">
        <v>50746</v>
      </c>
      <c r="F8" s="5" t="n">
        <v>62249</v>
      </c>
    </row>
    <row r="9">
      <c r="A9" s="4" t="inlineStr">
        <is>
          <t>Restructuring expense</t>
        </is>
      </c>
      <c r="B9" s="5" t="n">
        <v>1270</v>
      </c>
      <c r="C9" s="5" t="n">
        <v>1663</v>
      </c>
      <c r="D9" s="5" t="n">
        <v>7438</v>
      </c>
      <c r="E9" s="5" t="n">
        <v>15821</v>
      </c>
      <c r="F9" s="5" t="n">
        <v>3218</v>
      </c>
    </row>
    <row r="10">
      <c r="A10" s="4" t="inlineStr">
        <is>
          <t>Other (gains) and losses, net</t>
        </is>
      </c>
      <c r="B10" s="4" t="inlineStr">
        <is>
          <t xml:space="preserve"> </t>
        </is>
      </c>
      <c r="C10" s="5" t="n">
        <v>-18013</v>
      </c>
      <c r="D10" s="5" t="n">
        <v>534</v>
      </c>
      <c r="E10" s="5" t="n">
        <v>365</v>
      </c>
      <c r="F10" s="5" t="n">
        <v>-16866</v>
      </c>
    </row>
    <row r="11">
      <c r="A11" s="4" t="inlineStr">
        <is>
          <t>Income (loss) from operations</t>
        </is>
      </c>
      <c r="B11" s="5" t="n">
        <v>-4525</v>
      </c>
      <c r="C11" s="5" t="n">
        <v>66445</v>
      </c>
      <c r="D11" s="5" t="n">
        <v>-36451</v>
      </c>
      <c r="E11" s="5" t="n">
        <v>-65327</v>
      </c>
      <c r="F11" s="5" t="n">
        <v>8319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 (expense), net</t>
        </is>
      </c>
      <c r="B13" s="5" t="n">
        <v>202</v>
      </c>
      <c r="C13" s="5" t="n">
        <v>1459</v>
      </c>
      <c r="D13" s="5" t="n">
        <v>535</v>
      </c>
      <c r="E13" s="5" t="n">
        <v>747</v>
      </c>
      <c r="F13" s="5" t="n">
        <v>2638</v>
      </c>
    </row>
    <row r="14">
      <c r="A14" s="4" t="inlineStr">
        <is>
          <t>Reorganization items, net</t>
        </is>
      </c>
      <c r="B14" s="5" t="n">
        <v>335560</v>
      </c>
      <c r="C14" s="4" t="inlineStr">
        <is>
          <t xml:space="preserve"> </t>
        </is>
      </c>
      <c r="D14" s="4" t="inlineStr">
        <is>
          <t xml:space="preserve"> </t>
        </is>
      </c>
      <c r="E14" s="4" t="inlineStr">
        <is>
          <t xml:space="preserve"> </t>
        </is>
      </c>
      <c r="F14" s="4" t="inlineStr">
        <is>
          <t xml:space="preserve"> </t>
        </is>
      </c>
    </row>
    <row r="15">
      <c r="A15" s="4" t="inlineStr">
        <is>
          <t>Other income (expense)</t>
        </is>
      </c>
      <c r="B15" s="5" t="n">
        <v>-2105</v>
      </c>
      <c r="C15" s="5" t="n">
        <v>-13471</v>
      </c>
      <c r="D15" s="5" t="n">
        <v>2570</v>
      </c>
      <c r="E15" s="5" t="n">
        <v>-275</v>
      </c>
      <c r="F15" s="5" t="n">
        <v>476</v>
      </c>
    </row>
    <row r="16">
      <c r="A16" s="4" t="inlineStr">
        <is>
          <t>Income (loss) from continuing operations before income taxes</t>
        </is>
      </c>
      <c r="B16" s="5" t="n">
        <v>329132</v>
      </c>
      <c r="C16" s="5" t="n">
        <v>54433</v>
      </c>
      <c r="D16" s="5" t="n">
        <v>-33346</v>
      </c>
      <c r="E16" s="5" t="n">
        <v>-64855</v>
      </c>
      <c r="F16" s="5" t="n">
        <v>86304</v>
      </c>
    </row>
    <row r="17">
      <c r="A17" s="4" t="inlineStr">
        <is>
          <t>Income tax (expense) benefit</t>
        </is>
      </c>
      <c r="B17" s="5" t="n">
        <v>-60003</v>
      </c>
      <c r="C17" s="5" t="n">
        <v>-10871</v>
      </c>
      <c r="D17" s="5" t="n">
        <v>-1747</v>
      </c>
      <c r="E17" s="5" t="n">
        <v>6032</v>
      </c>
      <c r="F17" s="5" t="n">
        <v>-18755</v>
      </c>
    </row>
    <row r="18">
      <c r="A18" s="4" t="inlineStr">
        <is>
          <t>Net income (loss) from continuing operations</t>
        </is>
      </c>
      <c r="B18" s="5" t="n">
        <v>269129</v>
      </c>
      <c r="C18" s="5" t="n">
        <v>43562</v>
      </c>
      <c r="D18" s="5" t="n">
        <v>-31599</v>
      </c>
      <c r="E18" s="5" t="n">
        <v>-58823</v>
      </c>
      <c r="F18" s="5" t="n">
        <v>67549</v>
      </c>
    </row>
    <row r="19">
      <c r="A19" s="4" t="inlineStr">
        <is>
          <t>Income (loss) from discontinued operations, net of income tax</t>
        </is>
      </c>
      <c r="B19" s="5" t="n">
        <v>-352</v>
      </c>
      <c r="C19" s="5" t="n">
        <v>-1944</v>
      </c>
      <c r="D19" s="5" t="n">
        <v>-19400</v>
      </c>
      <c r="E19" s="5" t="n">
        <v>-28806</v>
      </c>
      <c r="F19" s="5" t="n">
        <v>-205</v>
      </c>
    </row>
    <row r="20">
      <c r="A20" s="4" t="inlineStr">
        <is>
          <t>Net income (loss)</t>
        </is>
      </c>
      <c r="B20" s="6" t="n">
        <v>268777</v>
      </c>
      <c r="C20" s="6" t="n">
        <v>41618</v>
      </c>
      <c r="D20" s="6" t="n">
        <v>-50999</v>
      </c>
      <c r="E20" s="6" t="n">
        <v>-87629</v>
      </c>
      <c r="F20" s="6" t="n">
        <v>67344</v>
      </c>
    </row>
    <row r="21">
      <c r="A21" s="3" t="inlineStr">
        <is>
          <t>Income (loss) per share -basi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 from continuing operations</t>
        </is>
      </c>
      <c r="B22" s="7" t="n">
        <v>18.13</v>
      </c>
      <c r="C22" s="7" t="n">
        <v>2.18</v>
      </c>
      <c r="D22" s="7" t="n">
        <v>-1.58</v>
      </c>
      <c r="E22" s="7" t="n">
        <v>-2.94</v>
      </c>
      <c r="F22" s="7" t="n">
        <v>3.38</v>
      </c>
    </row>
    <row r="23">
      <c r="A23" s="4" t="inlineStr">
        <is>
          <t>Income (loss) from discontinued operations, net of income tax</t>
        </is>
      </c>
      <c r="B23" s="8" t="n">
        <v>-0.02</v>
      </c>
      <c r="C23" s="8" t="n">
        <v>-0.1</v>
      </c>
      <c r="D23" s="8" t="n">
        <v>-0.97</v>
      </c>
      <c r="E23" s="8" t="n">
        <v>-1.44</v>
      </c>
      <c r="F23" s="8" t="n">
        <v>-0.01</v>
      </c>
    </row>
    <row r="24">
      <c r="A24" s="4" t="inlineStr">
        <is>
          <t>Net income (loss)</t>
        </is>
      </c>
      <c r="B24" s="8" t="n">
        <v>18.11</v>
      </c>
      <c r="C24" s="8" t="n">
        <v>2.08</v>
      </c>
      <c r="D24" s="8" t="n">
        <v>-2.55</v>
      </c>
      <c r="E24" s="8" t="n">
        <v>-4.38</v>
      </c>
      <c r="F24" s="8" t="n">
        <v>3.37</v>
      </c>
    </row>
    <row r="25">
      <c r="A25" s="3" t="inlineStr">
        <is>
          <t>Income (loss) per share - 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from continuing operations</t>
        </is>
      </c>
      <c r="B26" s="8" t="n">
        <v>18.06</v>
      </c>
      <c r="C26" s="8" t="n">
        <v>2.17</v>
      </c>
      <c r="D26" s="8" t="n">
        <v>-1.58</v>
      </c>
      <c r="E26" s="8" t="n">
        <v>-2.94</v>
      </c>
      <c r="F26" s="8" t="n">
        <v>3.37</v>
      </c>
    </row>
    <row r="27">
      <c r="A27" s="4" t="inlineStr">
        <is>
          <t>Income (loss) from discontinued operations, net of income tax</t>
        </is>
      </c>
      <c r="B27" s="8" t="n">
        <v>-0.03</v>
      </c>
      <c r="C27" s="8" t="n">
        <v>-0.1</v>
      </c>
      <c r="D27" s="8" t="n">
        <v>-0.97</v>
      </c>
      <c r="E27" s="8" t="n">
        <v>-1.44</v>
      </c>
      <c r="F27" s="8" t="n">
        <v>-0.01</v>
      </c>
    </row>
    <row r="28">
      <c r="A28" s="4" t="inlineStr">
        <is>
          <t>Net income (loss)</t>
        </is>
      </c>
      <c r="B28" s="7" t="n">
        <v>18.03</v>
      </c>
      <c r="C28" s="7" t="n">
        <v>2.07</v>
      </c>
      <c r="D28" s="7" t="n">
        <v>-2.55</v>
      </c>
      <c r="E28" s="7" t="n">
        <v>-4.38</v>
      </c>
      <c r="F28" s="7" t="n">
        <v>3.36</v>
      </c>
    </row>
    <row r="29">
      <c r="A29" s="4" t="inlineStr">
        <is>
          <t>Weighted Average Number of Shares Outstanding, Basic</t>
        </is>
      </c>
      <c r="B29" s="5" t="n">
        <v>14845</v>
      </c>
      <c r="C29" s="5" t="n">
        <v>20024</v>
      </c>
      <c r="D29" s="5" t="n">
        <v>19999</v>
      </c>
      <c r="E29" s="5" t="n">
        <v>19997</v>
      </c>
      <c r="F29" s="5" t="n">
        <v>20011</v>
      </c>
    </row>
    <row r="30">
      <c r="A30" s="4" t="inlineStr">
        <is>
          <t>Weighted Average Number of Shares Outstanding, Diluted</t>
        </is>
      </c>
      <c r="B30" s="5" t="n">
        <v>14905</v>
      </c>
      <c r="C30" s="5" t="n">
        <v>20076</v>
      </c>
      <c r="D30" s="5" t="n">
        <v>19999</v>
      </c>
      <c r="E30" s="5" t="n">
        <v>19997</v>
      </c>
      <c r="F30" s="5" t="n">
        <v>20065</v>
      </c>
    </row>
    <row r="31">
      <c r="A31" s="4" t="inlineStr">
        <is>
          <t>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6" t="n">
        <v>19234</v>
      </c>
      <c r="C33" s="6" t="n">
        <v>100066</v>
      </c>
      <c r="D33" s="6" t="n">
        <v>79787</v>
      </c>
      <c r="E33" s="6" t="n">
        <v>123466</v>
      </c>
      <c r="F33" s="6" t="n">
        <v>191505</v>
      </c>
    </row>
    <row r="34">
      <c r="A34" s="3" t="inlineStr">
        <is>
          <t>Costs and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s (exclusive of depreciation, depletion, amortization and accretion)</t>
        </is>
      </c>
      <c r="B35" s="5" t="n">
        <v>15080</v>
      </c>
      <c r="C35" s="5" t="n">
        <v>73530</v>
      </c>
      <c r="D35" s="5" t="n">
        <v>53642</v>
      </c>
      <c r="E35" s="5" t="n">
        <v>95113</v>
      </c>
      <c r="F35" s="5" t="n">
        <v>133698</v>
      </c>
    </row>
    <row r="36">
      <c r="A36" s="4" t="inlineStr">
        <is>
          <t>Depreciation, depletion, amortization and accretion</t>
        </is>
      </c>
      <c r="B36" s="5" t="n">
        <v>3500</v>
      </c>
      <c r="C36" s="5" t="n">
        <v>8292</v>
      </c>
      <c r="D36" s="5" t="n">
        <v>28384</v>
      </c>
      <c r="E36" s="5" t="n">
        <v>44748</v>
      </c>
      <c r="F36" s="5" t="n">
        <v>21958</v>
      </c>
    </row>
    <row r="37">
      <c r="A37" s="4" t="inlineStr">
        <is>
          <t>Rental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4434</v>
      </c>
      <c r="C39" s="5" t="n">
        <v>76993</v>
      </c>
      <c r="D39" s="5" t="n">
        <v>53238</v>
      </c>
      <c r="E39" s="5" t="n">
        <v>84552</v>
      </c>
      <c r="F39" s="5" t="n">
        <v>144155</v>
      </c>
    </row>
    <row r="40">
      <c r="A40" s="3" t="inlineStr">
        <is>
          <t>Costs and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s (exclusive of depreciation, depletion, amortization and accretion)</t>
        </is>
      </c>
      <c r="B41" s="5" t="n">
        <v>5876</v>
      </c>
      <c r="C41" s="5" t="n">
        <v>24235</v>
      </c>
      <c r="D41" s="5" t="n">
        <v>24750</v>
      </c>
      <c r="E41" s="5" t="n">
        <v>34949</v>
      </c>
      <c r="F41" s="5" t="n">
        <v>48848</v>
      </c>
    </row>
    <row r="42">
      <c r="A42" s="4" t="inlineStr">
        <is>
          <t>Depreciation, depletion, amortization and accretion</t>
        </is>
      </c>
      <c r="B42" s="5" t="n">
        <v>2627</v>
      </c>
      <c r="C42" s="5" t="n">
        <v>6492</v>
      </c>
      <c r="D42" s="5" t="n">
        <v>18940</v>
      </c>
      <c r="E42" s="5" t="n">
        <v>30841</v>
      </c>
      <c r="F42" s="5" t="n">
        <v>16529</v>
      </c>
    </row>
    <row r="43">
      <c r="A43" s="4" t="inlineStr">
        <is>
          <t>Product Sal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12260</v>
      </c>
      <c r="C45" s="5" t="n">
        <v>47581</v>
      </c>
      <c r="D45" s="5" t="n">
        <v>32867</v>
      </c>
      <c r="E45" s="5" t="n">
        <v>63717</v>
      </c>
      <c r="F45" s="5" t="n">
        <v>86910</v>
      </c>
    </row>
    <row r="46">
      <c r="A46" s="3" t="inlineStr">
        <is>
          <t>Costs and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 of revenues (exclusive of depreciation, depletion, amortization and accretion)</t>
        </is>
      </c>
      <c r="B47" s="5" t="n">
        <v>8817</v>
      </c>
      <c r="C47" s="5" t="n">
        <v>23203</v>
      </c>
      <c r="D47" s="5" t="n">
        <v>24653</v>
      </c>
      <c r="E47" s="5" t="n">
        <v>41020</v>
      </c>
      <c r="F47" s="5" t="n">
        <v>50802</v>
      </c>
    </row>
    <row r="48">
      <c r="A48" s="4" t="inlineStr">
        <is>
          <t>Depreciation, depletion, amortization and accretion</t>
        </is>
      </c>
      <c r="B48" s="6" t="n">
        <v>2231</v>
      </c>
      <c r="C48" s="6" t="n">
        <v>8562</v>
      </c>
      <c r="D48" s="6" t="n">
        <v>11694</v>
      </c>
      <c r="E48" s="6" t="n">
        <v>23459</v>
      </c>
      <c r="F48" s="6" t="n">
        <v>18944</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angible and other long-term assets</t>
        </is>
      </c>
      <c r="B3" s="6" t="n">
        <v>15361</v>
      </c>
      <c r="C3" s="6" t="n">
        <v>15896</v>
      </c>
    </row>
    <row r="4">
      <c r="A4" s="4" t="inlineStr">
        <is>
          <t>Accounts payable</t>
        </is>
      </c>
      <c r="B4" s="5" t="n">
        <v>1758</v>
      </c>
      <c r="C4" s="5" t="n">
        <v>2250</v>
      </c>
    </row>
    <row r="5">
      <c r="A5" s="4" t="inlineStr">
        <is>
          <t>Other long-term liabilities</t>
        </is>
      </c>
      <c r="B5" s="5" t="n">
        <v>15513</v>
      </c>
      <c r="C5" s="5" t="n">
        <v>19218</v>
      </c>
    </row>
    <row r="6">
      <c r="A6" s="4" t="inlineStr">
        <is>
          <t>Investment in equity securities</t>
        </is>
      </c>
      <c r="B6" s="5" t="n">
        <v>16524</v>
      </c>
      <c r="C6" s="4" t="inlineStr">
        <is>
          <t xml:space="preserve"> </t>
        </is>
      </c>
    </row>
    <row r="7">
      <c r="A7" s="4" t="inlineStr">
        <is>
          <t>Total debt</t>
        </is>
      </c>
      <c r="B7" s="4" t="inlineStr">
        <is>
          <t xml:space="preserve"> </t>
        </is>
      </c>
      <c r="C7" s="5" t="n">
        <v>25735</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angible and other long-term assets</t>
        </is>
      </c>
      <c r="B10" s="5" t="n">
        <v>0</v>
      </c>
      <c r="C10" s="4" t="inlineStr">
        <is>
          <t xml:space="preserve"> </t>
        </is>
      </c>
    </row>
    <row r="11">
      <c r="A11" s="4" t="inlineStr">
        <is>
          <t>Investment in equity securities</t>
        </is>
      </c>
      <c r="B11" s="5" t="n">
        <v>16524</v>
      </c>
      <c r="C11" s="4" t="inlineStr">
        <is>
          <t xml:space="preserve"> </t>
        </is>
      </c>
    </row>
    <row r="12">
      <c r="A12" s="4" t="inlineStr">
        <is>
          <t>Total debt</t>
        </is>
      </c>
      <c r="B12" s="4" t="inlineStr">
        <is>
          <t xml:space="preserve"> </t>
        </is>
      </c>
      <c r="C12" s="5" t="n">
        <v>25735</v>
      </c>
    </row>
    <row r="13">
      <c r="A13" s="4" t="inlineStr">
        <is>
          <t>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angible and other long-term assets</t>
        </is>
      </c>
      <c r="B15" s="5" t="n">
        <v>15361</v>
      </c>
      <c r="C15" s="5" t="n">
        <v>15896</v>
      </c>
    </row>
    <row r="16">
      <c r="A16" s="4" t="inlineStr">
        <is>
          <t>Accounts payable</t>
        </is>
      </c>
      <c r="B16" s="5" t="n">
        <v>1758</v>
      </c>
      <c r="C16" s="5" t="n">
        <v>2250</v>
      </c>
    </row>
    <row r="17">
      <c r="A17" s="4" t="inlineStr">
        <is>
          <t>Other long-term liabilities</t>
        </is>
      </c>
      <c r="B17" s="6" t="n">
        <v>15513</v>
      </c>
      <c r="C17" s="6" t="n">
        <v>19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Other income (expense) (Additional Information) (Details) - USD ($) shares in Millions, $ in Million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equity securities</t>
        </is>
      </c>
      <c r="B4" s="4" t="inlineStr">
        <is>
          <t xml:space="preserve"> </t>
        </is>
      </c>
      <c r="C4" s="9" t="n">
        <v>5.9</v>
      </c>
      <c r="D4" s="4" t="inlineStr">
        <is>
          <t xml:space="preserve"> </t>
        </is>
      </c>
      <c r="E4" s="4" t="inlineStr">
        <is>
          <t xml:space="preserve"> </t>
        </is>
      </c>
      <c r="F4" s="9" t="n">
        <v>0.5</v>
      </c>
    </row>
    <row r="5">
      <c r="A5" s="4" t="inlineStr">
        <is>
          <t>Number of shares issued in transaction</t>
        </is>
      </c>
      <c r="B5" s="4" t="inlineStr">
        <is>
          <t xml:space="preserve"> </t>
        </is>
      </c>
      <c r="C5" s="11" t="n">
        <v>0.7</v>
      </c>
      <c r="D5" s="4" t="inlineStr">
        <is>
          <t xml:space="preserve"> </t>
        </is>
      </c>
      <c r="E5" s="4" t="inlineStr">
        <is>
          <t xml:space="preserve"> </t>
        </is>
      </c>
      <c r="F5" s="4" t="inlineStr">
        <is>
          <t xml:space="preserve"> </t>
        </is>
      </c>
    </row>
    <row r="6">
      <c r="A6" s="4" t="inlineStr">
        <is>
          <t>Gain on sale of assets, discontinued operation</t>
        </is>
      </c>
      <c r="B6" s="4" t="inlineStr">
        <is>
          <t xml:space="preserve"> </t>
        </is>
      </c>
      <c r="C6" s="6" t="n">
        <v>6</v>
      </c>
      <c r="D6" s="4" t="inlineStr">
        <is>
          <t xml:space="preserve"> </t>
        </is>
      </c>
      <c r="E6" s="4" t="inlineStr">
        <is>
          <t xml:space="preserve"> </t>
        </is>
      </c>
      <c r="F6" s="11" t="n">
        <v>13.4</v>
      </c>
    </row>
    <row r="7">
      <c r="A7" s="4" t="inlineStr">
        <is>
          <t>Recognized gains on equity securities</t>
        </is>
      </c>
      <c r="B7" s="4" t="inlineStr">
        <is>
          <t xml:space="preserve"> </t>
        </is>
      </c>
      <c r="C7" s="11" t="n">
        <v>1.9</v>
      </c>
      <c r="D7" s="4" t="inlineStr">
        <is>
          <t xml:space="preserve"> </t>
        </is>
      </c>
      <c r="E7" s="4" t="inlineStr">
        <is>
          <t xml:space="preserve"> </t>
        </is>
      </c>
      <c r="F7" s="11" t="n">
        <v>3.6</v>
      </c>
    </row>
    <row r="8">
      <c r="A8" s="4" t="inlineStr">
        <is>
          <t>Gain loss on foreign currencies</t>
        </is>
      </c>
      <c r="B8" s="9" t="n">
        <v>-2.1</v>
      </c>
      <c r="C8" s="11" t="n">
        <v>-10.5</v>
      </c>
      <c r="D8" s="9" t="n">
        <v>2.9</v>
      </c>
      <c r="E8" s="9" t="n">
        <v>0.3</v>
      </c>
      <c r="F8" s="11" t="n">
        <v>-4.9</v>
      </c>
    </row>
    <row r="9">
      <c r="A9" s="4" t="inlineStr">
        <is>
          <t>Loss on foreign currency expense</t>
        </is>
      </c>
      <c r="B9" s="4" t="inlineStr">
        <is>
          <t xml:space="preserve"> </t>
        </is>
      </c>
      <c r="C9" s="9" t="n">
        <v>2.7</v>
      </c>
      <c r="D9" s="4" t="inlineStr">
        <is>
          <t xml:space="preserve"> </t>
        </is>
      </c>
      <c r="E9" s="4" t="inlineStr">
        <is>
          <t xml:space="preserve"> </t>
        </is>
      </c>
      <c r="F9" s="9" t="n">
        <v>2.7</v>
      </c>
    </row>
    <row r="10">
      <c r="A10" s="4" t="inlineStr">
        <is>
          <t>Select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11" t="n">
        <v>2.4</v>
      </c>
      <c r="D12" s="4" t="inlineStr">
        <is>
          <t xml:space="preserve"> </t>
        </is>
      </c>
      <c r="E12" s="4" t="inlineStr">
        <is>
          <t xml:space="preserve"> </t>
        </is>
      </c>
      <c r="F12" s="11" t="n">
        <v>2.4</v>
      </c>
    </row>
    <row r="13">
      <c r="A13" s="4" t="inlineStr">
        <is>
          <t>Number of shares issued in transaction</t>
        </is>
      </c>
      <c r="B13" s="4" t="inlineStr">
        <is>
          <t xml:space="preserve"> </t>
        </is>
      </c>
      <c r="C13" s="4" t="inlineStr">
        <is>
          <t xml:space="preserve"> </t>
        </is>
      </c>
      <c r="D13" s="4" t="inlineStr">
        <is>
          <t xml:space="preserve"> </t>
        </is>
      </c>
      <c r="E13" s="4" t="inlineStr">
        <is>
          <t xml:space="preserve"> </t>
        </is>
      </c>
      <c r="F13" s="11" t="n">
        <v>1.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Information (Schedule Of Segment Reporting Information)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5928</v>
      </c>
      <c r="C4" s="6" t="n">
        <v>224640</v>
      </c>
      <c r="D4" s="6" t="n">
        <v>165892</v>
      </c>
      <c r="E4" s="6" t="n">
        <v>271735</v>
      </c>
      <c r="F4" s="6" t="n">
        <v>422570</v>
      </c>
    </row>
    <row r="5">
      <c r="A5" s="4" t="inlineStr">
        <is>
          <t>Cost of revenues (exclusive of depreciation, depletion, amortization and accretion)</t>
        </is>
      </c>
      <c r="B5" s="5" t="n">
        <v>29773</v>
      </c>
      <c r="C5" s="5" t="n">
        <v>120968</v>
      </c>
      <c r="D5" s="5" t="n">
        <v>103045</v>
      </c>
      <c r="E5" s="5" t="n">
        <v>171082</v>
      </c>
      <c r="F5" s="5" t="n">
        <v>233348</v>
      </c>
    </row>
    <row r="6">
      <c r="A6" s="4" t="inlineStr">
        <is>
          <t>Depreciation, depletion, amortization and accretion</t>
        </is>
      </c>
      <c r="B6" s="5" t="n">
        <v>8358</v>
      </c>
      <c r="C6" s="5" t="n">
        <v>23346</v>
      </c>
      <c r="D6" s="5" t="n">
        <v>59018</v>
      </c>
      <c r="E6" s="5" t="n">
        <v>99048</v>
      </c>
      <c r="F6" s="5" t="n">
        <v>57431</v>
      </c>
    </row>
    <row r="7">
      <c r="A7" s="4" t="inlineStr">
        <is>
          <t>General and administrative expenses</t>
        </is>
      </c>
      <c r="B7" s="5" t="n">
        <v>11052</v>
      </c>
      <c r="C7" s="5" t="n">
        <v>30231</v>
      </c>
      <c r="D7" s="5" t="n">
        <v>32308</v>
      </c>
      <c r="E7" s="5" t="n">
        <v>50746</v>
      </c>
      <c r="F7" s="5" t="n">
        <v>62249</v>
      </c>
    </row>
    <row r="8">
      <c r="A8" s="4" t="inlineStr">
        <is>
          <t>Restructuring expense</t>
        </is>
      </c>
      <c r="B8" s="5" t="n">
        <v>1270</v>
      </c>
      <c r="C8" s="5" t="n">
        <v>1663</v>
      </c>
      <c r="D8" s="5" t="n">
        <v>7438</v>
      </c>
      <c r="E8" s="5" t="n">
        <v>15821</v>
      </c>
      <c r="F8" s="5" t="n">
        <v>3218</v>
      </c>
    </row>
    <row r="9">
      <c r="A9" s="4" t="inlineStr">
        <is>
          <t>Other (gains) and losses, net</t>
        </is>
      </c>
      <c r="B9" s="4" t="inlineStr">
        <is>
          <t xml:space="preserve"> </t>
        </is>
      </c>
      <c r="C9" s="5" t="n">
        <v>-18013</v>
      </c>
      <c r="D9" s="5" t="n">
        <v>534</v>
      </c>
      <c r="E9" s="5" t="n">
        <v>365</v>
      </c>
      <c r="F9" s="5" t="n">
        <v>-16866</v>
      </c>
    </row>
    <row r="10">
      <c r="A10" s="4" t="inlineStr">
        <is>
          <t>Income (loss) from operations</t>
        </is>
      </c>
      <c r="B10" s="5" t="n">
        <v>-4525</v>
      </c>
      <c r="C10" s="5" t="n">
        <v>66445</v>
      </c>
      <c r="D10" s="5" t="n">
        <v>-36451</v>
      </c>
      <c r="E10" s="5" t="n">
        <v>-65327</v>
      </c>
      <c r="F10" s="5" t="n">
        <v>83190</v>
      </c>
    </row>
    <row r="11">
      <c r="A11" s="4" t="inlineStr">
        <is>
          <t>Renta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8339</v>
      </c>
      <c r="C13" s="5" t="n">
        <v>103729</v>
      </c>
      <c r="D13" s="5" t="n">
        <v>67237</v>
      </c>
      <c r="E13" s="5" t="n">
        <v>109685</v>
      </c>
      <c r="F13" s="5" t="n">
        <v>192485</v>
      </c>
    </row>
    <row r="14">
      <c r="A14" s="4" t="inlineStr">
        <is>
          <t>Cost of revenues (exclusive of depreciation, depletion, amortization and accretion)</t>
        </is>
      </c>
      <c r="B14" s="5" t="n">
        <v>7839</v>
      </c>
      <c r="C14" s="5" t="n">
        <v>35860</v>
      </c>
      <c r="D14" s="5" t="n">
        <v>27309</v>
      </c>
      <c r="E14" s="5" t="n">
        <v>42795</v>
      </c>
      <c r="F14" s="5" t="n">
        <v>67612</v>
      </c>
    </row>
    <row r="15">
      <c r="A15" s="4" t="inlineStr">
        <is>
          <t>Depreciation, depletion, amortization and accretion</t>
        </is>
      </c>
      <c r="B15" s="5" t="n">
        <v>4271</v>
      </c>
      <c r="C15" s="5" t="n">
        <v>12556</v>
      </c>
      <c r="D15" s="5" t="n">
        <v>42083</v>
      </c>
      <c r="E15" s="5" t="n">
        <v>70141</v>
      </c>
      <c r="F15" s="5" t="n">
        <v>33545</v>
      </c>
    </row>
    <row r="16">
      <c r="A16" s="4" t="inlineStr">
        <is>
          <t>General and administrative expenses</t>
        </is>
      </c>
      <c r="B16" s="5" t="n">
        <v>2027</v>
      </c>
      <c r="C16" s="5" t="n">
        <v>6559</v>
      </c>
      <c r="D16" s="5" t="n">
        <v>6352</v>
      </c>
      <c r="E16" s="5" t="n">
        <v>9803</v>
      </c>
      <c r="F16" s="5" t="n">
        <v>13924</v>
      </c>
    </row>
    <row r="17">
      <c r="A17" s="4" t="inlineStr">
        <is>
          <t>Other (gains) and losses, net</t>
        </is>
      </c>
      <c r="B17" s="4" t="inlineStr">
        <is>
          <t xml:space="preserve"> </t>
        </is>
      </c>
      <c r="C17" s="5" t="n">
        <v>195</v>
      </c>
      <c r="D17" s="5" t="n">
        <v>725</v>
      </c>
      <c r="E17" s="5" t="n">
        <v>560</v>
      </c>
      <c r="F17" s="5" t="n">
        <v>60</v>
      </c>
    </row>
    <row r="18">
      <c r="A18" s="4" t="inlineStr">
        <is>
          <t>Income (loss) from operations</t>
        </is>
      </c>
      <c r="B18" s="5" t="n">
        <v>4202</v>
      </c>
      <c r="C18" s="5" t="n">
        <v>48559</v>
      </c>
      <c r="D18" s="5" t="n">
        <v>-9232</v>
      </c>
      <c r="E18" s="5" t="n">
        <v>-13614</v>
      </c>
      <c r="F18" s="5" t="n">
        <v>77344</v>
      </c>
    </row>
    <row r="19">
      <c r="A19" s="4" t="inlineStr">
        <is>
          <t>Well Serv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27589</v>
      </c>
      <c r="C21" s="5" t="n">
        <v>120911</v>
      </c>
      <c r="D21" s="5" t="n">
        <v>98655</v>
      </c>
      <c r="E21" s="5" t="n">
        <v>162050</v>
      </c>
      <c r="F21" s="5" t="n">
        <v>230085</v>
      </c>
    </row>
    <row r="22">
      <c r="A22" s="4" t="inlineStr">
        <is>
          <t>Cost of revenues (exclusive of depreciation, depletion, amortization and accretion)</t>
        </is>
      </c>
      <c r="B22" s="5" t="n">
        <v>21934</v>
      </c>
      <c r="C22" s="5" t="n">
        <v>85108</v>
      </c>
      <c r="D22" s="5" t="n">
        <v>75736</v>
      </c>
      <c r="E22" s="5" t="n">
        <v>128287</v>
      </c>
      <c r="F22" s="5" t="n">
        <v>165736</v>
      </c>
    </row>
    <row r="23">
      <c r="A23" s="4" t="inlineStr">
        <is>
          <t>Depreciation, depletion, amortization and accretion</t>
        </is>
      </c>
      <c r="B23" s="5" t="n">
        <v>3666</v>
      </c>
      <c r="C23" s="5" t="n">
        <v>9662</v>
      </c>
      <c r="D23" s="5" t="n">
        <v>15213</v>
      </c>
      <c r="E23" s="5" t="n">
        <v>26376</v>
      </c>
      <c r="F23" s="5" t="n">
        <v>21390</v>
      </c>
    </row>
    <row r="24">
      <c r="A24" s="4" t="inlineStr">
        <is>
          <t>General and administrative expenses</t>
        </is>
      </c>
      <c r="B24" s="5" t="n">
        <v>4111</v>
      </c>
      <c r="C24" s="5" t="n">
        <v>11202</v>
      </c>
      <c r="D24" s="5" t="n">
        <v>13123</v>
      </c>
      <c r="E24" s="5" t="n">
        <v>21584</v>
      </c>
      <c r="F24" s="5" t="n">
        <v>22603</v>
      </c>
    </row>
    <row r="25">
      <c r="A25" s="4" t="inlineStr">
        <is>
          <t>Other (gains) and losses, net</t>
        </is>
      </c>
      <c r="B25" s="4" t="inlineStr">
        <is>
          <t xml:space="preserve"> </t>
        </is>
      </c>
      <c r="C25" s="5" t="n">
        <v>-18208</v>
      </c>
      <c r="D25" s="5" t="n">
        <v>-191</v>
      </c>
      <c r="E25" s="5" t="n">
        <v>-195</v>
      </c>
      <c r="F25" s="5" t="n">
        <v>-16926</v>
      </c>
    </row>
    <row r="26">
      <c r="A26" s="4" t="inlineStr">
        <is>
          <t>Income (loss) from operations</t>
        </is>
      </c>
      <c r="B26" s="5" t="n">
        <v>-2122</v>
      </c>
      <c r="C26" s="5" t="n">
        <v>33147</v>
      </c>
      <c r="D26" s="5" t="n">
        <v>-5226</v>
      </c>
      <c r="E26" s="5" t="n">
        <v>-14002</v>
      </c>
      <c r="F26" s="5" t="n">
        <v>37282</v>
      </c>
    </row>
    <row r="27">
      <c r="A27" s="4" t="inlineStr">
        <is>
          <t>Corporate And Oth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depletion, amortization and accretion</t>
        </is>
      </c>
      <c r="B29" s="5" t="n">
        <v>421</v>
      </c>
      <c r="C29" s="5" t="n">
        <v>1128</v>
      </c>
      <c r="D29" s="5" t="n">
        <v>1722</v>
      </c>
      <c r="E29" s="5" t="n">
        <v>2531</v>
      </c>
      <c r="F29" s="5" t="n">
        <v>2496</v>
      </c>
    </row>
    <row r="30">
      <c r="A30" s="4" t="inlineStr">
        <is>
          <t>General and administrative expenses</t>
        </is>
      </c>
      <c r="B30" s="5" t="n">
        <v>4914</v>
      </c>
      <c r="C30" s="5" t="n">
        <v>12470</v>
      </c>
      <c r="D30" s="5" t="n">
        <v>12833</v>
      </c>
      <c r="E30" s="5" t="n">
        <v>19359</v>
      </c>
      <c r="F30" s="5" t="n">
        <v>25722</v>
      </c>
    </row>
    <row r="31">
      <c r="A31" s="4" t="inlineStr">
        <is>
          <t>Restructuring expense</t>
        </is>
      </c>
      <c r="B31" s="5" t="n">
        <v>1270</v>
      </c>
      <c r="C31" s="5" t="n">
        <v>1663</v>
      </c>
      <c r="D31" s="5" t="n">
        <v>7438</v>
      </c>
      <c r="E31" s="5" t="n">
        <v>15821</v>
      </c>
      <c r="F31" s="5" t="n">
        <v>3218</v>
      </c>
    </row>
    <row r="32">
      <c r="A32" s="4" t="inlineStr">
        <is>
          <t>Income (loss) from operations</t>
        </is>
      </c>
      <c r="B32" s="6" t="n">
        <v>-6605</v>
      </c>
      <c r="C32" s="6" t="n">
        <v>-15261</v>
      </c>
      <c r="D32" s="6" t="n">
        <v>-21993</v>
      </c>
      <c r="E32" s="6" t="n">
        <v>-37711</v>
      </c>
      <c r="F32" s="6" t="n">
        <v>-3143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Identifiable Assets</t>
        </is>
      </c>
      <c r="B3" s="6" t="n">
        <v>1222576</v>
      </c>
      <c r="C3" s="6" t="n">
        <v>1199508</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456309</v>
      </c>
      <c r="C6" s="5" t="n">
        <v>379453</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605804</v>
      </c>
      <c r="C9" s="5" t="n">
        <v>636256</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60463</v>
      </c>
      <c r="C12" s="6" t="n">
        <v>1837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egment Information (Schedule Of Revenues By Geographic Segment)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5928</v>
      </c>
      <c r="C4" s="6" t="n">
        <v>224640</v>
      </c>
      <c r="D4" s="6" t="n">
        <v>165892</v>
      </c>
      <c r="E4" s="6" t="n">
        <v>271735</v>
      </c>
      <c r="F4" s="6" t="n">
        <v>422570</v>
      </c>
      <c r="G4" s="4" t="inlineStr">
        <is>
          <t xml:space="preserve"> </t>
        </is>
      </c>
    </row>
    <row r="5">
      <c r="A5" s="4" t="inlineStr">
        <is>
          <t>Long-lived assets</t>
        </is>
      </c>
      <c r="B5" s="4" t="inlineStr">
        <is>
          <t xml:space="preserve"> </t>
        </is>
      </c>
      <c r="C5" s="5" t="n">
        <v>286927</v>
      </c>
      <c r="D5" s="4" t="inlineStr">
        <is>
          <t xml:space="preserve"> </t>
        </is>
      </c>
      <c r="E5" s="4" t="inlineStr">
        <is>
          <t xml:space="preserve"> </t>
        </is>
      </c>
      <c r="F5" s="5" t="n">
        <v>286927</v>
      </c>
      <c r="G5" s="6" t="n">
        <v>35627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23863</v>
      </c>
      <c r="C8" s="5" t="n">
        <v>116842</v>
      </c>
      <c r="D8" s="5" t="n">
        <v>81034</v>
      </c>
      <c r="E8" s="5" t="n">
        <v>134093</v>
      </c>
      <c r="F8" s="5" t="n">
        <v>216426</v>
      </c>
      <c r="G8" s="4" t="inlineStr">
        <is>
          <t xml:space="preserve"> </t>
        </is>
      </c>
    </row>
    <row r="9">
      <c r="A9" s="4" t="inlineStr">
        <is>
          <t>Long-lived assets</t>
        </is>
      </c>
      <c r="B9" s="4" t="inlineStr">
        <is>
          <t xml:space="preserve"> </t>
        </is>
      </c>
      <c r="C9" s="5" t="n">
        <v>190891</v>
      </c>
      <c r="D9" s="4" t="inlineStr">
        <is>
          <t xml:space="preserve"> </t>
        </is>
      </c>
      <c r="E9" s="4" t="inlineStr">
        <is>
          <t xml:space="preserve"> </t>
        </is>
      </c>
      <c r="F9" s="5" t="n">
        <v>190891</v>
      </c>
      <c r="G9" s="5" t="n">
        <v>231388</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22065</v>
      </c>
      <c r="C12" s="5" t="n">
        <v>107798</v>
      </c>
      <c r="D12" s="6" t="n">
        <v>84858</v>
      </c>
      <c r="E12" s="6" t="n">
        <v>137642</v>
      </c>
      <c r="F12" s="5" t="n">
        <v>206144</v>
      </c>
      <c r="G12" s="4" t="inlineStr">
        <is>
          <t xml:space="preserve"> </t>
        </is>
      </c>
    </row>
    <row r="13">
      <c r="A13" s="4" t="inlineStr">
        <is>
          <t>Long-lived assets</t>
        </is>
      </c>
      <c r="B13" s="4" t="inlineStr">
        <is>
          <t xml:space="preserve"> </t>
        </is>
      </c>
      <c r="C13" s="6" t="n">
        <v>96036</v>
      </c>
      <c r="D13" s="4" t="inlineStr">
        <is>
          <t xml:space="preserve"> </t>
        </is>
      </c>
      <c r="E13" s="4" t="inlineStr">
        <is>
          <t xml:space="preserve"> </t>
        </is>
      </c>
      <c r="F13" s="6" t="n">
        <v>96036</v>
      </c>
      <c r="G13" s="6" t="n">
        <v>12488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s>
  <sheetData>
    <row r="1">
      <c r="A1" s="1" t="inlineStr">
        <is>
          <t>Decommissioning Liability (Narrative) (Details) - USD ($) $ in Million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t>
        </is>
      </c>
      <c r="B4" s="9" t="n">
        <v>0.5</v>
      </c>
      <c r="C4" s="9" t="n">
        <v>2.7</v>
      </c>
      <c r="D4" s="9" t="n">
        <v>1.2</v>
      </c>
      <c r="E4" s="9" t="n">
        <v>2.2</v>
      </c>
      <c r="F4" s="9" t="n">
        <v>5.4</v>
      </c>
    </row>
    <row r="5">
      <c r="A5" s="4" t="inlineStr">
        <is>
          <t>Decommissioning Liability, Noncurrent</t>
        </is>
      </c>
      <c r="B5" s="4" t="inlineStr">
        <is>
          <t xml:space="preserve"> </t>
        </is>
      </c>
      <c r="C5" s="5" t="n">
        <v>53</v>
      </c>
      <c r="D5" s="4" t="inlineStr">
        <is>
          <t xml:space="preserve"> </t>
        </is>
      </c>
      <c r="E5" s="4" t="inlineStr">
        <is>
          <t xml:space="preserve"> </t>
        </is>
      </c>
      <c r="F5" s="5" t="n">
        <v>53</v>
      </c>
    </row>
    <row r="6">
      <c r="A6" s="4" t="inlineStr">
        <is>
          <t>Capitalized Costs, Asset Retirement Costs</t>
        </is>
      </c>
      <c r="B6" s="4" t="inlineStr">
        <is>
          <t xml:space="preserve"> </t>
        </is>
      </c>
      <c r="C6" s="11" t="n">
        <v>38.2</v>
      </c>
      <c r="D6" s="4" t="inlineStr">
        <is>
          <t xml:space="preserve"> </t>
        </is>
      </c>
      <c r="E6" s="4" t="inlineStr">
        <is>
          <t xml:space="preserve"> </t>
        </is>
      </c>
      <c r="F6" s="11" t="n">
        <v>38.2</v>
      </c>
    </row>
    <row r="7">
      <c r="A7" s="4" t="inlineStr">
        <is>
          <t>Gain recognized from changes in cost and timing</t>
        </is>
      </c>
      <c r="B7" s="4" t="inlineStr">
        <is>
          <t xml:space="preserve"> </t>
        </is>
      </c>
      <c r="C7" s="4" t="inlineStr">
        <is>
          <t xml:space="preserve"> </t>
        </is>
      </c>
      <c r="D7" s="4" t="inlineStr">
        <is>
          <t xml:space="preserve"> </t>
        </is>
      </c>
      <c r="E7" s="4" t="inlineStr">
        <is>
          <t xml:space="preserve"> </t>
        </is>
      </c>
      <c r="F7" s="11" t="n">
        <v>17.4</v>
      </c>
    </row>
    <row r="8">
      <c r="A8" s="4" t="inlineStr">
        <is>
          <t>Notes, Loans and Financing Receivable, Gross, Noncurrent</t>
        </is>
      </c>
      <c r="B8" s="4" t="inlineStr">
        <is>
          <t xml:space="preserve"> </t>
        </is>
      </c>
      <c r="C8" s="9" t="n">
        <v>2.6</v>
      </c>
      <c r="D8" s="4" t="inlineStr">
        <is>
          <t xml:space="preserve"> </t>
        </is>
      </c>
      <c r="E8" s="4" t="inlineStr">
        <is>
          <t xml:space="preserve"> </t>
        </is>
      </c>
      <c r="F8" s="9" t="n">
        <v>2.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Jun. 30, 2022</t>
        </is>
      </c>
      <c r="C1" s="2" t="inlineStr">
        <is>
          <t>Dec. 31, 2021</t>
        </is>
      </c>
    </row>
    <row r="2">
      <c r="A2" s="4" t="inlineStr">
        <is>
          <t>Decommissioning Liability</t>
        </is>
      </c>
      <c r="B2" s="6" t="n">
        <v>142740</v>
      </c>
      <c r="C2" s="6" t="n">
        <v>190380</v>
      </c>
    </row>
    <row r="3">
      <c r="A3" s="4" t="inlineStr">
        <is>
          <t>Less: Note Receivable</t>
        </is>
      </c>
      <c r="B3" s="5" t="n">
        <v>-65140</v>
      </c>
      <c r="C3" s="5" t="n">
        <v>-60588</v>
      </c>
    </row>
    <row r="4">
      <c r="A4" s="4" t="inlineStr">
        <is>
          <t>Decommissioning Liability, net of Note Receivable</t>
        </is>
      </c>
      <c r="B4" s="5" t="n">
        <v>77600</v>
      </c>
      <c r="C4" s="5" t="n">
        <v>129792</v>
      </c>
    </row>
    <row r="5">
      <c r="A5" s="4" t="inlineStr">
        <is>
          <t>Well Services [Member]</t>
        </is>
      </c>
      <c r="B5" s="4" t="inlineStr">
        <is>
          <t xml:space="preserve"> </t>
        </is>
      </c>
      <c r="C5" s="4" t="inlineStr">
        <is>
          <t xml:space="preserve"> </t>
        </is>
      </c>
    </row>
    <row r="6">
      <c r="A6" s="4" t="inlineStr">
        <is>
          <t>Decommissioning Liability</t>
        </is>
      </c>
      <c r="B6" s="5" t="n">
        <v>81995</v>
      </c>
      <c r="C6" s="5" t="n">
        <v>97810</v>
      </c>
    </row>
    <row r="7">
      <c r="A7" s="4" t="inlineStr">
        <is>
          <t>Platform Service [Member]</t>
        </is>
      </c>
      <c r="B7" s="4" t="inlineStr">
        <is>
          <t xml:space="preserve"> </t>
        </is>
      </c>
      <c r="C7" s="4" t="inlineStr">
        <is>
          <t xml:space="preserve"> </t>
        </is>
      </c>
    </row>
    <row r="8">
      <c r="A8" s="4" t="inlineStr">
        <is>
          <t>Decommissioning Liability</t>
        </is>
      </c>
      <c r="B8" s="6" t="n">
        <v>60745</v>
      </c>
      <c r="C8" s="6" t="n">
        <v>92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Stock-Based Compensation Plans (Narrative) (Details) - USD ($) $ / shares in Units, $ in Millions</t>
        </is>
      </c>
      <c r="C1" s="2" t="inlineStr">
        <is>
          <t>1 Months Ended</t>
        </is>
      </c>
      <c r="D1" s="2" t="inlineStr">
        <is>
          <t>3 Months Ended</t>
        </is>
      </c>
      <c r="F1" s="2" t="inlineStr">
        <is>
          <t>5 Months Ended</t>
        </is>
      </c>
      <c r="G1" s="2" t="inlineStr">
        <is>
          <t>6 Months Ended</t>
        </is>
      </c>
    </row>
    <row r="2">
      <c r="B2" s="2" t="inlineStr">
        <is>
          <t>Mar. 28, 2022</t>
        </is>
      </c>
      <c r="C2" s="2" t="inlineStr">
        <is>
          <t>Feb. 02, 2021</t>
        </is>
      </c>
      <c r="D2" s="2" t="inlineStr">
        <is>
          <t>Jun. 30, 2022</t>
        </is>
      </c>
      <c r="E2" s="2" t="inlineStr">
        <is>
          <t>Jun. 30, 2021</t>
        </is>
      </c>
      <c r="F2" s="2" t="inlineStr">
        <is>
          <t>Jun. 30, 2021</t>
        </is>
      </c>
      <c r="G2" s="2" t="inlineStr">
        <is>
          <t>Jun. 30, 2022</t>
        </is>
      </c>
    </row>
    <row r="3">
      <c r="A3" s="4" t="inlineStr">
        <is>
          <t>Restricted Stock Units R S U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ncelled stock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granted</t>
        </is>
      </c>
      <c r="B5" s="5" t="n">
        <v>720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R S U [Member] | Equal Install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ncelled stock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vesting period, year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Units R S U [Member] | Predecessor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ncelled stock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9" t="n">
        <v>0.9</v>
      </c>
      <c r="D11" s="4" t="inlineStr">
        <is>
          <t xml:space="preserve"> </t>
        </is>
      </c>
      <c r="E11" s="4" t="inlineStr">
        <is>
          <t xml:space="preserve"> </t>
        </is>
      </c>
      <c r="F11" s="4" t="inlineStr">
        <is>
          <t xml:space="preserve"> </t>
        </is>
      </c>
      <c r="G11" s="4" t="inlineStr">
        <is>
          <t xml:space="preserve"> </t>
        </is>
      </c>
    </row>
    <row r="12">
      <c r="A12" s="4" t="inlineStr">
        <is>
          <t>Performance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ncelled stock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t>
        </is>
      </c>
      <c r="B14" s="5" t="n">
        <v>2881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Share Uni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ncelled stock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achievement of share price based on target award</t>
        </is>
      </c>
      <c r="B17" s="12"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Share Uni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ncelled stock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chievement of share price based on target award</t>
        </is>
      </c>
      <c r="B20" s="12"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ncelled stock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expense</t>
        </is>
      </c>
      <c r="B23" s="4" t="inlineStr">
        <is>
          <t xml:space="preserve"> </t>
        </is>
      </c>
      <c r="C23" s="4" t="inlineStr">
        <is>
          <t xml:space="preserve"> </t>
        </is>
      </c>
      <c r="D23" s="6" t="n">
        <v>1</v>
      </c>
      <c r="E23" s="9" t="n">
        <v>1.6</v>
      </c>
      <c r="F23" s="9" t="n">
        <v>1.6</v>
      </c>
      <c r="G23" s="9" t="n">
        <v>1.5</v>
      </c>
    </row>
    <row r="24">
      <c r="A24" s="4" t="inlineStr">
        <is>
          <t>Management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ncelled stock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served for issuance</t>
        </is>
      </c>
      <c r="B26" s="4" t="inlineStr">
        <is>
          <t xml:space="preserve"> </t>
        </is>
      </c>
      <c r="C26" s="4" t="inlineStr">
        <is>
          <t xml:space="preserve"> </t>
        </is>
      </c>
      <c r="D26" s="5" t="n">
        <v>1999869</v>
      </c>
      <c r="E26" s="4" t="inlineStr">
        <is>
          <t xml:space="preserve"> </t>
        </is>
      </c>
      <c r="F26" s="4" t="inlineStr">
        <is>
          <t xml:space="preserve"> </t>
        </is>
      </c>
      <c r="G26" s="5" t="n">
        <v>1999869</v>
      </c>
    </row>
    <row r="27">
      <c r="A27" s="4" t="inlineStr">
        <is>
          <t>Common stock, par value</t>
        </is>
      </c>
      <c r="B27" s="4" t="inlineStr">
        <is>
          <t xml:space="preserve"> </t>
        </is>
      </c>
      <c r="C27" s="4" t="inlineStr">
        <is>
          <t xml:space="preserve"> </t>
        </is>
      </c>
      <c r="D27" s="7" t="n">
        <v>0.01</v>
      </c>
      <c r="E27" s="4" t="inlineStr">
        <is>
          <t xml:space="preserve"> </t>
        </is>
      </c>
      <c r="F27" s="4" t="inlineStr">
        <is>
          <t xml:space="preserve"> </t>
        </is>
      </c>
      <c r="G27" s="7" t="n">
        <v>0.0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Plans (Summary Of Compensation Expense and Tax Benefits) (Details) - USD ($) $ in Million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Restricted Stock Award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Additional Disclosures [Abstract]</t>
        </is>
      </c>
      <c r="B4" s="4" t="inlineStr">
        <is>
          <t xml:space="preserve"> </t>
        </is>
      </c>
      <c r="C4" s="4" t="inlineStr">
        <is>
          <t xml:space="preserve"> </t>
        </is>
      </c>
      <c r="D4" s="4" t="inlineStr">
        <is>
          <t xml:space="preserve"> </t>
        </is>
      </c>
      <c r="E4" s="4" t="inlineStr">
        <is>
          <t xml:space="preserve"> </t>
        </is>
      </c>
    </row>
    <row r="5">
      <c r="A5" s="4" t="inlineStr">
        <is>
          <t>Compensation expense</t>
        </is>
      </c>
      <c r="B5" s="6" t="n">
        <v>1</v>
      </c>
      <c r="C5" s="9" t="n">
        <v>1.6</v>
      </c>
      <c r="D5" s="9" t="n">
        <v>1.6</v>
      </c>
      <c r="E5" s="9"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come Taxes (Narrative)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c r="G2" s="2" t="inlineStr">
        <is>
          <t>Dec. 31, 2021</t>
        </is>
      </c>
    </row>
    <row r="3">
      <c r="A3" s="4" t="inlineStr">
        <is>
          <t>Effective Income Tax Rate Reconciliation, at Federal Statutory Income Tax Rate, Percent</t>
        </is>
      </c>
      <c r="B3" s="4" t="inlineStr">
        <is>
          <t xml:space="preserve"> </t>
        </is>
      </c>
      <c r="C3" s="4" t="inlineStr">
        <is>
          <t xml:space="preserve"> </t>
        </is>
      </c>
      <c r="D3" s="12" t="n">
        <v>0.21</v>
      </c>
      <c r="E3" s="12" t="n">
        <v>0.21</v>
      </c>
      <c r="F3" s="12" t="n">
        <v>0.21</v>
      </c>
      <c r="G3" s="4" t="inlineStr">
        <is>
          <t xml:space="preserve"> </t>
        </is>
      </c>
    </row>
    <row r="4">
      <c r="A4" s="4" t="inlineStr">
        <is>
          <t>Current Foreign Tax Expense (Benefit)</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Effective Income Tax Rate Reconciliation, Percent</t>
        </is>
      </c>
      <c r="B5" s="10" t="n">
        <v>0.182</v>
      </c>
      <c r="C5" s="12" t="n">
        <v>0.2</v>
      </c>
      <c r="D5" s="10" t="n">
        <v>0.052</v>
      </c>
      <c r="E5" s="10" t="n">
        <v>0.093</v>
      </c>
      <c r="F5" s="10" t="n">
        <v>0.217</v>
      </c>
      <c r="G5" s="4" t="inlineStr">
        <is>
          <t xml:space="preserve"> </t>
        </is>
      </c>
    </row>
    <row r="6">
      <c r="A6" s="4" t="inlineStr">
        <is>
          <t>Income tax benefit related to the release of valuation allowance</t>
        </is>
      </c>
      <c r="B6" s="4" t="inlineStr">
        <is>
          <t xml:space="preserve"> </t>
        </is>
      </c>
      <c r="C6" s="4" t="inlineStr">
        <is>
          <t xml:space="preserve"> </t>
        </is>
      </c>
      <c r="D6" s="4" t="inlineStr">
        <is>
          <t xml:space="preserve"> </t>
        </is>
      </c>
      <c r="E6" s="4" t="inlineStr">
        <is>
          <t xml:space="preserve"> </t>
        </is>
      </c>
      <c r="F6" s="6" t="n">
        <v>18800</v>
      </c>
      <c r="G6" s="4" t="inlineStr">
        <is>
          <t xml:space="preserve"> </t>
        </is>
      </c>
    </row>
    <row r="7">
      <c r="A7" s="4" t="inlineStr">
        <is>
          <t>Foreign tax credit carryforward</t>
        </is>
      </c>
      <c r="B7" s="4" t="inlineStr">
        <is>
          <t xml:space="preserve"> </t>
        </is>
      </c>
      <c r="C7" s="6" t="n">
        <v>37100</v>
      </c>
      <c r="D7" s="4" t="inlineStr">
        <is>
          <t xml:space="preserve"> </t>
        </is>
      </c>
      <c r="E7" s="4" t="inlineStr">
        <is>
          <t xml:space="preserve"> </t>
        </is>
      </c>
      <c r="F7" s="5" t="n">
        <v>37100</v>
      </c>
      <c r="G7" s="4" t="inlineStr">
        <is>
          <t xml:space="preserve"> </t>
        </is>
      </c>
    </row>
    <row r="8">
      <c r="A8" s="4" t="inlineStr">
        <is>
          <t>Unrecognized tax benefits</t>
        </is>
      </c>
      <c r="B8" s="4" t="inlineStr">
        <is>
          <t xml:space="preserve"> </t>
        </is>
      </c>
      <c r="C8" s="6" t="n">
        <v>15700</v>
      </c>
      <c r="D8" s="4" t="inlineStr">
        <is>
          <t xml:space="preserve"> </t>
        </is>
      </c>
      <c r="E8" s="4" t="inlineStr">
        <is>
          <t xml:space="preserve"> </t>
        </is>
      </c>
      <c r="F8" s="5" t="n">
        <v>15700</v>
      </c>
      <c r="G8" s="6" t="n">
        <v>15000</v>
      </c>
    </row>
    <row r="9">
      <c r="A9" s="4" t="inlineStr">
        <is>
          <t>Deferred income taxes</t>
        </is>
      </c>
      <c r="B9" s="4" t="inlineStr">
        <is>
          <t xml:space="preserve"> </t>
        </is>
      </c>
      <c r="C9" s="4" t="inlineStr">
        <is>
          <t xml:space="preserve"> </t>
        </is>
      </c>
      <c r="D9" s="4" t="inlineStr">
        <is>
          <t xml:space="preserve"> </t>
        </is>
      </c>
      <c r="E9" s="4" t="inlineStr">
        <is>
          <t xml:space="preserve"> </t>
        </is>
      </c>
      <c r="F9" s="5" t="n">
        <v>1600</v>
      </c>
      <c r="G9" s="4" t="inlineStr">
        <is>
          <t xml:space="preserve"> </t>
        </is>
      </c>
    </row>
    <row r="10">
      <c r="A10" s="4" t="inlineStr">
        <is>
          <t>Reduction to unrecognized tax benefits, foreign tax audits</t>
        </is>
      </c>
      <c r="B10" s="4" t="inlineStr">
        <is>
          <t xml:space="preserve"> </t>
        </is>
      </c>
      <c r="C10" s="4" t="inlineStr">
        <is>
          <t xml:space="preserve"> </t>
        </is>
      </c>
      <c r="D10" s="4" t="inlineStr">
        <is>
          <t xml:space="preserve"> </t>
        </is>
      </c>
      <c r="E10" s="4" t="inlineStr">
        <is>
          <t xml:space="preserve"> </t>
        </is>
      </c>
      <c r="F10" s="6" t="n">
        <v>3400</v>
      </c>
      <c r="G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Comprehensive Income (Los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8777</v>
      </c>
      <c r="C4" s="6" t="n">
        <v>41618</v>
      </c>
      <c r="D4" s="6" t="n">
        <v>-50999</v>
      </c>
      <c r="E4" s="6" t="n">
        <v>-87629</v>
      </c>
      <c r="F4" s="6" t="n">
        <v>67344</v>
      </c>
    </row>
    <row r="5">
      <c r="A5" s="4" t="inlineStr">
        <is>
          <t>Change in cumulative translation adjustment, net of tax</t>
        </is>
      </c>
      <c r="B5" s="5" t="n">
        <v>67947</v>
      </c>
      <c r="C5" s="5" t="n">
        <v>0</v>
      </c>
      <c r="D5" s="5" t="n">
        <v>0</v>
      </c>
      <c r="E5" s="4" t="inlineStr">
        <is>
          <t xml:space="preserve"> </t>
        </is>
      </c>
      <c r="F5" s="4" t="inlineStr">
        <is>
          <t xml:space="preserve"> </t>
        </is>
      </c>
    </row>
    <row r="6">
      <c r="A6" s="4" t="inlineStr">
        <is>
          <t>Comprehensive income (loss)</t>
        </is>
      </c>
      <c r="B6" s="6" t="n">
        <v>336724</v>
      </c>
      <c r="C6" s="6" t="n">
        <v>41618</v>
      </c>
      <c r="D6" s="6" t="n">
        <v>-50999</v>
      </c>
      <c r="E6" s="6" t="n">
        <v>-87629</v>
      </c>
      <c r="F6" s="6" t="n">
        <v>6734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Earnings Per Share (Summary of weighted average number of shares for basic and diluted earnings per share) (Details) - share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outstanding - basic</t>
        </is>
      </c>
      <c r="B4" s="5" t="n">
        <v>14845</v>
      </c>
      <c r="C4" s="5" t="n">
        <v>20024</v>
      </c>
      <c r="D4" s="5" t="n">
        <v>19999</v>
      </c>
      <c r="E4" s="5" t="n">
        <v>19997</v>
      </c>
      <c r="F4" s="5" t="n">
        <v>20011</v>
      </c>
    </row>
    <row r="5">
      <c r="A5" s="4" t="inlineStr">
        <is>
          <t>Potentially dilutive stock awards and units</t>
        </is>
      </c>
      <c r="B5" s="5" t="n">
        <v>60</v>
      </c>
      <c r="C5" s="5" t="n">
        <v>52</v>
      </c>
      <c r="D5" s="5" t="n">
        <v>0</v>
      </c>
      <c r="E5" s="5" t="n">
        <v>0</v>
      </c>
      <c r="F5" s="5" t="n">
        <v>54</v>
      </c>
    </row>
    <row r="6">
      <c r="A6" s="4" t="inlineStr">
        <is>
          <t>Weighted-average shares outstanding - diluted</t>
        </is>
      </c>
      <c r="B6" s="5" t="n">
        <v>14905</v>
      </c>
      <c r="C6" s="5" t="n">
        <v>20076</v>
      </c>
      <c r="D6" s="5" t="n">
        <v>19999</v>
      </c>
      <c r="E6" s="5" t="n">
        <v>19997</v>
      </c>
      <c r="F6" s="5" t="n">
        <v>2006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3" customWidth="1" min="2" max="2"/>
    <col width="22" customWidth="1" min="3" max="3"/>
  </cols>
  <sheetData>
    <row r="1">
      <c r="A1" s="1" t="inlineStr">
        <is>
          <t>Contingencies (Narrative) (Details) $ in Millions</t>
        </is>
      </c>
      <c r="C1" s="2" t="inlineStr">
        <is>
          <t>6 Months Ended</t>
        </is>
      </c>
    </row>
    <row r="2">
      <c r="B2" s="2" t="inlineStr">
        <is>
          <t>Apr. 02, 2018 Employee</t>
        </is>
      </c>
      <c r="C2" s="2" t="inlineStr">
        <is>
          <t>Jun. 30, 2022 USD ($)</t>
        </is>
      </c>
    </row>
    <row r="3">
      <c r="A3" s="3" t="inlineStr">
        <is>
          <t>Loss Contingencies [Line Items]</t>
        </is>
      </c>
      <c r="B3" s="4" t="inlineStr">
        <is>
          <t xml:space="preserve"> </t>
        </is>
      </c>
      <c r="C3" s="4" t="inlineStr">
        <is>
          <t xml:space="preserve"> </t>
        </is>
      </c>
    </row>
    <row r="4">
      <c r="A4" s="4" t="inlineStr">
        <is>
          <t>Number of people involved in lawsuit | Employee</t>
        </is>
      </c>
      <c r="B4" s="5" t="n">
        <v>2</v>
      </c>
      <c r="C4" s="4" t="inlineStr">
        <is>
          <t xml:space="preserve"> </t>
        </is>
      </c>
    </row>
    <row r="5">
      <c r="A5" s="4" t="inlineStr">
        <is>
          <t>Rate of royalty payments invoiced by plaintiffs</t>
        </is>
      </c>
      <c r="B5" s="12" t="n">
        <v>0.25</v>
      </c>
      <c r="C5" s="4" t="inlineStr">
        <is>
          <t xml:space="preserve"> </t>
        </is>
      </c>
    </row>
    <row r="6">
      <c r="A6" s="4" t="inlineStr">
        <is>
          <t>Rate of royalty payments claimed by plaintiffs</t>
        </is>
      </c>
      <c r="B6" s="12" t="n">
        <v>0.5</v>
      </c>
      <c r="C6" s="4" t="inlineStr">
        <is>
          <t xml:space="preserve"> </t>
        </is>
      </c>
    </row>
    <row r="7">
      <c r="A7" s="4" t="inlineStr">
        <is>
          <t>Loss Contingency, Maximum Liability</t>
        </is>
      </c>
      <c r="B7" s="4" t="inlineStr">
        <is>
          <t xml:space="preserve"> </t>
        </is>
      </c>
      <c r="C7" s="9" t="n">
        <v>7.3</v>
      </c>
    </row>
    <row r="8">
      <c r="A8" s="4" t="inlineStr">
        <is>
          <t>First And Second Ca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t>
        </is>
      </c>
      <c r="B10" s="4" t="inlineStr">
        <is>
          <t xml:space="preserve"> </t>
        </is>
      </c>
      <c r="C10" s="5" t="n">
        <v>7</v>
      </c>
    </row>
    <row r="11">
      <c r="A11" s="4" t="inlineStr">
        <is>
          <t>Performance Bank Guarante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Maximum Liability</t>
        </is>
      </c>
      <c r="B13" s="4" t="inlineStr">
        <is>
          <t xml:space="preserve"> </t>
        </is>
      </c>
      <c r="C13" s="9"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iscontinued Operations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4" t="inlineStr">
        <is>
          <t>Gain on sale of assets, discontinued operation</t>
        </is>
      </c>
      <c r="B3" s="6" t="n">
        <v>6000</v>
      </c>
      <c r="C3" s="6" t="n">
        <v>13400</v>
      </c>
      <c r="D3" s="4" t="inlineStr">
        <is>
          <t xml:space="preserve"> </t>
        </is>
      </c>
    </row>
    <row r="4">
      <c r="A4" s="4" t="inlineStr">
        <is>
          <t>Assets held for sale</t>
        </is>
      </c>
      <c r="B4" s="6" t="n">
        <v>25629</v>
      </c>
      <c r="C4" s="6" t="n">
        <v>25629</v>
      </c>
      <c r="D4" s="6" t="n">
        <v>375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s (Components Of Income (Loss) From Discontinued Operations)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mortization and accretion</t>
        </is>
      </c>
      <c r="B4" s="6" t="n">
        <v>8358</v>
      </c>
      <c r="C4" s="6" t="n">
        <v>23346</v>
      </c>
      <c r="D4" s="6" t="n">
        <v>59018</v>
      </c>
      <c r="E4" s="6" t="n">
        <v>99048</v>
      </c>
      <c r="F4" s="6" t="n">
        <v>57431</v>
      </c>
    </row>
    <row r="5">
      <c r="A5" s="4" t="inlineStr">
        <is>
          <t>General and administrative expenses</t>
        </is>
      </c>
      <c r="B5" s="5" t="n">
        <v>11052</v>
      </c>
      <c r="C5" s="5" t="n">
        <v>30231</v>
      </c>
      <c r="D5" s="5" t="n">
        <v>32308</v>
      </c>
      <c r="E5" s="5" t="n">
        <v>50746</v>
      </c>
      <c r="F5" s="5" t="n">
        <v>62249</v>
      </c>
    </row>
    <row r="6">
      <c r="A6" s="4" t="inlineStr">
        <is>
          <t>Other (gains) and losses, net</t>
        </is>
      </c>
      <c r="B6" s="4" t="inlineStr">
        <is>
          <t xml:space="preserve"> </t>
        </is>
      </c>
      <c r="C6" s="5" t="n">
        <v>-18013</v>
      </c>
      <c r="D6" s="5" t="n">
        <v>534</v>
      </c>
      <c r="E6" s="5" t="n">
        <v>365</v>
      </c>
      <c r="F6" s="5" t="n">
        <v>-16866</v>
      </c>
    </row>
    <row r="7">
      <c r="A7" s="4" t="inlineStr">
        <is>
          <t>Income (loss) from operations</t>
        </is>
      </c>
      <c r="B7" s="5" t="n">
        <v>-4525</v>
      </c>
      <c r="C7" s="5" t="n">
        <v>66445</v>
      </c>
      <c r="D7" s="5" t="n">
        <v>-36451</v>
      </c>
      <c r="E7" s="5" t="n">
        <v>-65327</v>
      </c>
      <c r="F7" s="5" t="n">
        <v>83190</v>
      </c>
    </row>
    <row r="8">
      <c r="A8" s="4" t="inlineStr">
        <is>
          <t>Other income (expense)</t>
        </is>
      </c>
      <c r="B8" s="5" t="n">
        <v>-2105</v>
      </c>
      <c r="C8" s="5" t="n">
        <v>-13471</v>
      </c>
      <c r="D8" s="5" t="n">
        <v>2570</v>
      </c>
      <c r="E8" s="5" t="n">
        <v>-275</v>
      </c>
      <c r="F8" s="5" t="n">
        <v>476</v>
      </c>
    </row>
    <row r="9">
      <c r="A9" s="4" t="inlineStr">
        <is>
          <t>Income (loss) from discontinued operations, net of income tax</t>
        </is>
      </c>
      <c r="B9" s="5" t="n">
        <v>-352</v>
      </c>
      <c r="C9" s="5" t="n">
        <v>-1944</v>
      </c>
      <c r="D9" s="5" t="n">
        <v>-19400</v>
      </c>
      <c r="E9" s="5" t="n">
        <v>-28806</v>
      </c>
      <c r="F9" s="5" t="n">
        <v>-205</v>
      </c>
    </row>
    <row r="10">
      <c r="A10" s="4" t="inlineStr">
        <is>
          <t>Pump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719</v>
      </c>
      <c r="C12" s="5" t="n">
        <v>0</v>
      </c>
      <c r="D12" s="5" t="n">
        <v>45114</v>
      </c>
      <c r="E12" s="5" t="n">
        <v>68366</v>
      </c>
      <c r="F12" s="5" t="n">
        <v>0</v>
      </c>
    </row>
    <row r="13">
      <c r="A13" s="4" t="inlineStr">
        <is>
          <t>Cost of services</t>
        </is>
      </c>
      <c r="B13" s="5" t="n">
        <v>10398</v>
      </c>
      <c r="C13" s="5" t="n">
        <v>0</v>
      </c>
      <c r="D13" s="5" t="n">
        <v>37871</v>
      </c>
      <c r="E13" s="5" t="n">
        <v>60393</v>
      </c>
      <c r="F13" s="5" t="n">
        <v>0</v>
      </c>
    </row>
    <row r="14">
      <c r="A14" s="4" t="inlineStr">
        <is>
          <t>Depreciation, depletion, amortization and accretion</t>
        </is>
      </c>
      <c r="B14" s="5" t="n">
        <v>2141</v>
      </c>
      <c r="C14" s="5" t="n">
        <v>0</v>
      </c>
      <c r="D14" s="5" t="n">
        <v>18581</v>
      </c>
      <c r="E14" s="5" t="n">
        <v>31356</v>
      </c>
      <c r="F14" s="5" t="n">
        <v>0</v>
      </c>
    </row>
    <row r="15">
      <c r="A15" s="4" t="inlineStr">
        <is>
          <t>General and administrative expenses</t>
        </is>
      </c>
      <c r="B15" s="5" t="n">
        <v>1119</v>
      </c>
      <c r="C15" s="5" t="n">
        <v>1711</v>
      </c>
      <c r="D15" s="5" t="n">
        <v>3623</v>
      </c>
      <c r="E15" s="5" t="n">
        <v>6218</v>
      </c>
      <c r="F15" s="5" t="n">
        <v>5453</v>
      </c>
    </row>
    <row r="16">
      <c r="A16" s="4" t="inlineStr">
        <is>
          <t>Other (gains) and losses, net</t>
        </is>
      </c>
      <c r="B16" s="5" t="n">
        <v>0</v>
      </c>
      <c r="C16" s="5" t="n">
        <v>750</v>
      </c>
      <c r="D16" s="5" t="n">
        <v>10018</v>
      </c>
      <c r="E16" s="5" t="n">
        <v>7518</v>
      </c>
      <c r="F16" s="5" t="n">
        <v>-5193</v>
      </c>
    </row>
    <row r="17">
      <c r="A17" s="4" t="inlineStr">
        <is>
          <t>Income (loss) from operations</t>
        </is>
      </c>
      <c r="B17" s="5" t="n">
        <v>-2939</v>
      </c>
      <c r="C17" s="5" t="n">
        <v>-2461</v>
      </c>
      <c r="D17" s="5" t="n">
        <v>-24979</v>
      </c>
      <c r="E17" s="5" t="n">
        <v>-37119</v>
      </c>
      <c r="F17" s="5" t="n">
        <v>-260</v>
      </c>
    </row>
    <row r="18">
      <c r="A18" s="4" t="inlineStr">
        <is>
          <t>Other income (expense)</t>
        </is>
      </c>
      <c r="B18" s="5" t="n">
        <v>2485</v>
      </c>
      <c r="C18" s="5" t="n">
        <v>0</v>
      </c>
      <c r="D18" s="5" t="n">
        <v>-53</v>
      </c>
      <c r="E18" s="5" t="n">
        <v>-50</v>
      </c>
      <c r="F18" s="5" t="n">
        <v>0</v>
      </c>
    </row>
    <row r="19">
      <c r="A19" s="4" t="inlineStr">
        <is>
          <t>Loss from discontinued operations before tax</t>
        </is>
      </c>
      <c r="B19" s="5" t="n">
        <v>-454</v>
      </c>
      <c r="C19" s="5" t="n">
        <v>-2461</v>
      </c>
      <c r="D19" s="5" t="n">
        <v>-25032</v>
      </c>
      <c r="E19" s="5" t="n">
        <v>-37169</v>
      </c>
      <c r="F19" s="5" t="n">
        <v>-260</v>
      </c>
    </row>
    <row r="20">
      <c r="A20" s="4" t="inlineStr">
        <is>
          <t>Income tax benefit (expense)</t>
        </is>
      </c>
      <c r="B20" s="5" t="n">
        <v>102</v>
      </c>
      <c r="C20" s="5" t="n">
        <v>517</v>
      </c>
      <c r="D20" s="5" t="n">
        <v>5632</v>
      </c>
      <c r="E20" s="5" t="n">
        <v>8363</v>
      </c>
      <c r="F20" s="5" t="n">
        <v>-55</v>
      </c>
    </row>
    <row r="21">
      <c r="A21" s="4" t="inlineStr">
        <is>
          <t>Income (loss) from discontinued operations, net of income tax</t>
        </is>
      </c>
      <c r="B21" s="6" t="n">
        <v>-352</v>
      </c>
      <c r="C21" s="6" t="n">
        <v>-1944</v>
      </c>
      <c r="D21" s="6" t="n">
        <v>-19400</v>
      </c>
      <c r="E21" s="6" t="n">
        <v>-28806</v>
      </c>
      <c r="F21" s="6" t="n">
        <v>-20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6" t="n">
        <v>25629</v>
      </c>
      <c r="C3" s="6" t="n">
        <v>37528</v>
      </c>
    </row>
    <row r="4">
      <c r="A4" s="4" t="inlineStr">
        <is>
          <t>Pumpco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t>
        </is>
      </c>
      <c r="B6" s="5" t="n">
        <v>4809</v>
      </c>
      <c r="C6" s="5" t="n">
        <v>7469</v>
      </c>
    </row>
    <row r="7">
      <c r="A7" s="4" t="inlineStr">
        <is>
          <t>Property, plant and equipment, net</t>
        </is>
      </c>
      <c r="B7" s="5" t="n">
        <v>20659</v>
      </c>
      <c r="C7" s="5" t="n">
        <v>29328</v>
      </c>
    </row>
    <row r="8">
      <c r="A8" s="4" t="inlineStr">
        <is>
          <t>Other assets</t>
        </is>
      </c>
      <c r="B8" s="5" t="n">
        <v>161</v>
      </c>
      <c r="C8" s="5" t="n">
        <v>731</v>
      </c>
    </row>
    <row r="9">
      <c r="A9" s="4" t="inlineStr">
        <is>
          <t>Total assets held for sale</t>
        </is>
      </c>
      <c r="B9" s="5" t="n">
        <v>25629</v>
      </c>
      <c r="C9" s="5" t="n">
        <v>37528</v>
      </c>
    </row>
    <row r="10">
      <c r="A10" s="4" t="inlineStr">
        <is>
          <t>Accounts payable</t>
        </is>
      </c>
      <c r="B10" s="5" t="n">
        <v>544</v>
      </c>
      <c r="C10" s="5" t="n">
        <v>652</v>
      </c>
    </row>
    <row r="11">
      <c r="A11" s="4" t="inlineStr">
        <is>
          <t>Accrued expenses</t>
        </is>
      </c>
      <c r="B11" s="5" t="n">
        <v>3433</v>
      </c>
      <c r="C11" s="5" t="n">
        <v>4268</v>
      </c>
    </row>
    <row r="12">
      <c r="A12" s="4" t="inlineStr">
        <is>
          <t>Other liabilities</t>
        </is>
      </c>
      <c r="B12" s="5" t="n">
        <v>223</v>
      </c>
      <c r="C12" s="5" t="n">
        <v>687</v>
      </c>
    </row>
    <row r="13">
      <c r="A13" s="4" t="inlineStr">
        <is>
          <t>Total liabilities held for sale</t>
        </is>
      </c>
      <c r="B13" s="6" t="n">
        <v>4200</v>
      </c>
      <c r="C13" s="6" t="n">
        <v>5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 (Cash Flow Of Discontinued Operations) (Details) - USD ($) $ in Thousands</t>
        </is>
      </c>
      <c r="B1" s="2" t="inlineStr">
        <is>
          <t>1 Months Ended</t>
        </is>
      </c>
      <c r="C1" s="2" t="inlineStr">
        <is>
          <t>3 Months Ended</t>
        </is>
      </c>
      <c r="E1" s="2" t="inlineStr">
        <is>
          <t>5 Months Ended</t>
        </is>
      </c>
      <c r="F1" s="2" t="inlineStr">
        <is>
          <t>6 Months Ended</t>
        </is>
      </c>
    </row>
    <row r="2">
      <c r="B2" s="2" t="inlineStr">
        <is>
          <t>Feb. 02, 2021</t>
        </is>
      </c>
      <c r="C2" s="2" t="inlineStr">
        <is>
          <t>Jun. 30, 2022</t>
        </is>
      </c>
      <c r="D2" s="2" t="inlineStr">
        <is>
          <t>Jun. 30, 2021</t>
        </is>
      </c>
      <c r="E2" s="2" t="inlineStr">
        <is>
          <t>Jun. 30, 2021</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gains) and losses, net</t>
        </is>
      </c>
      <c r="B4" s="4" t="inlineStr">
        <is>
          <t xml:space="preserve"> </t>
        </is>
      </c>
      <c r="C4" s="6" t="n">
        <v>-18013</v>
      </c>
      <c r="D4" s="6" t="n">
        <v>534</v>
      </c>
      <c r="E4" s="6" t="n">
        <v>365</v>
      </c>
      <c r="F4" s="6" t="n">
        <v>-16866</v>
      </c>
    </row>
    <row r="5">
      <c r="A5" s="4" t="inlineStr">
        <is>
          <t>Pump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loss on sale of assets</t>
        </is>
      </c>
      <c r="B7" s="6" t="n">
        <v>-43</v>
      </c>
      <c r="C7" s="4" t="inlineStr">
        <is>
          <t xml:space="preserve"> </t>
        </is>
      </c>
      <c r="D7" s="4" t="inlineStr">
        <is>
          <t xml:space="preserve"> </t>
        </is>
      </c>
      <c r="E7" s="5" t="n">
        <v>0</v>
      </c>
      <c r="F7" s="5" t="n">
        <v>0</v>
      </c>
    </row>
    <row r="8">
      <c r="A8" s="4" t="inlineStr">
        <is>
          <t>Other (gains) and losses, net</t>
        </is>
      </c>
      <c r="B8" s="5" t="n">
        <v>0</v>
      </c>
      <c r="C8" s="6" t="n">
        <v>750</v>
      </c>
      <c r="D8" s="6" t="n">
        <v>10018</v>
      </c>
      <c r="E8" s="5" t="n">
        <v>7518</v>
      </c>
      <c r="F8" s="5" t="n">
        <v>-5193</v>
      </c>
    </row>
    <row r="9">
      <c r="A9" s="4" t="inlineStr">
        <is>
          <t>Depreciation, depletion, amortization and accretion</t>
        </is>
      </c>
      <c r="B9" s="5" t="n">
        <v>2141</v>
      </c>
      <c r="C9" s="4" t="inlineStr">
        <is>
          <t xml:space="preserve"> </t>
        </is>
      </c>
      <c r="D9" s="4" t="inlineStr">
        <is>
          <t xml:space="preserve"> </t>
        </is>
      </c>
      <c r="E9" s="5" t="n">
        <v>31356</v>
      </c>
      <c r="F9" s="5" t="n">
        <v>0</v>
      </c>
    </row>
    <row r="10">
      <c r="A10" s="4" t="inlineStr">
        <is>
          <t>Proceeds from sales of assets</t>
        </is>
      </c>
      <c r="B10" s="6" t="n">
        <v>486</v>
      </c>
      <c r="C10" s="4" t="inlineStr">
        <is>
          <t xml:space="preserve"> </t>
        </is>
      </c>
      <c r="D10" s="4" t="inlineStr">
        <is>
          <t xml:space="preserve"> </t>
        </is>
      </c>
      <c r="E10" s="6" t="n">
        <v>14894</v>
      </c>
      <c r="F10" s="6" t="n">
        <v>1386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etails) - USD ($) $ in Thousands</t>
        </is>
      </c>
      <c r="B1" s="2" t="inlineStr">
        <is>
          <t>Jun. 30, 2022</t>
        </is>
      </c>
      <c r="C1" s="2" t="inlineStr">
        <is>
          <t>Dec. 31, 2021</t>
        </is>
      </c>
      <c r="D1" s="2" t="inlineStr">
        <is>
          <t>Jun. 30, 2021</t>
        </is>
      </c>
      <c r="E1" s="2" t="inlineStr">
        <is>
          <t>Feb. 03, 2021</t>
        </is>
      </c>
      <c r="F1" s="2" t="inlineStr">
        <is>
          <t>Feb. 02, 2021</t>
        </is>
      </c>
      <c r="G1" s="2" t="inlineStr">
        <is>
          <t>Jan. 0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91219</v>
      </c>
      <c r="C3" s="6" t="n">
        <v>314974</v>
      </c>
      <c r="D3" s="6" t="n">
        <v>205748</v>
      </c>
      <c r="E3" s="6" t="n">
        <v>172768</v>
      </c>
      <c r="F3" s="6" t="n">
        <v>172768</v>
      </c>
      <c r="G3" s="6" t="n">
        <v>188006</v>
      </c>
    </row>
    <row r="4">
      <c r="A4" s="4" t="inlineStr">
        <is>
          <t>Restricted cash-current</t>
        </is>
      </c>
      <c r="B4" s="5" t="n">
        <v>0</v>
      </c>
      <c r="C4" s="5" t="n">
        <v>0</v>
      </c>
      <c r="D4" s="5" t="n">
        <v>0</v>
      </c>
      <c r="E4" s="5" t="n">
        <v>16751</v>
      </c>
      <c r="F4" s="5" t="n">
        <v>16751</v>
      </c>
      <c r="G4" s="5" t="n">
        <v>0</v>
      </c>
    </row>
    <row r="5">
      <c r="A5" s="4" t="inlineStr">
        <is>
          <t>Restricted cash-non-current</t>
        </is>
      </c>
      <c r="B5" s="5" t="n">
        <v>79595</v>
      </c>
      <c r="C5" s="5" t="n">
        <v>79561</v>
      </c>
      <c r="D5" s="5" t="n">
        <v>80159</v>
      </c>
      <c r="E5" s="5" t="n">
        <v>80179</v>
      </c>
      <c r="F5" s="5" t="n">
        <v>80179</v>
      </c>
      <c r="G5" s="5" t="n">
        <v>80178</v>
      </c>
    </row>
    <row r="6">
      <c r="A6" s="4" t="inlineStr">
        <is>
          <t>Cash, cash equivalents, and restricted cash</t>
        </is>
      </c>
      <c r="B6" s="6" t="n">
        <v>470814</v>
      </c>
      <c r="C6" s="6" t="n">
        <v>394535</v>
      </c>
      <c r="D6" s="6" t="n">
        <v>285907</v>
      </c>
      <c r="E6" s="6" t="n">
        <v>269698</v>
      </c>
      <c r="F6" s="6" t="n">
        <v>269698</v>
      </c>
      <c r="G6" s="6" t="n">
        <v>2681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9" customWidth="1" min="2" max="2"/>
  </cols>
  <sheetData>
    <row r="1">
      <c r="A1" s="1" t="inlineStr">
        <is>
          <t>Subsequent Events (Narrative) (Details) - Subsequent Event [Member]</t>
        </is>
      </c>
      <c r="B1" s="2" t="inlineStr">
        <is>
          <t>Jul. 18, 2022 USD ($) shares</t>
        </is>
      </c>
    </row>
    <row r="2">
      <c r="A2" s="3" t="inlineStr">
        <is>
          <t>Subsequent Event [Line Items]</t>
        </is>
      </c>
      <c r="B2" s="4" t="inlineStr">
        <is>
          <t xml:space="preserve"> </t>
        </is>
      </c>
    </row>
    <row r="3">
      <c r="A3" s="4" t="inlineStr">
        <is>
          <t>Annual basic salary | $</t>
        </is>
      </c>
      <c r="B3" s="6" t="n">
        <v>750000</v>
      </c>
    </row>
    <row r="4">
      <c r="A4" s="4" t="inlineStr">
        <is>
          <t>Lump sum payment | $</t>
        </is>
      </c>
      <c r="B4" s="7" t="n">
        <v>288306.45</v>
      </c>
    </row>
    <row r="5">
      <c r="A5" s="4" t="inlineStr">
        <is>
          <t>Common Class B [Member]</t>
        </is>
      </c>
      <c r="B5" s="4" t="inlineStr">
        <is>
          <t xml:space="preserve"> </t>
        </is>
      </c>
    </row>
    <row r="6">
      <c r="A6" s="3" t="inlineStr">
        <is>
          <t>Subsequent Event [Line Items]</t>
        </is>
      </c>
      <c r="B6" s="4" t="inlineStr">
        <is>
          <t xml:space="preserve"> </t>
        </is>
      </c>
    </row>
    <row r="7">
      <c r="A7" s="4" t="inlineStr">
        <is>
          <t>Outstanding restricted shares | shares</t>
        </is>
      </c>
      <c r="B7" s="5" t="n">
        <v>15642</v>
      </c>
    </row>
    <row r="8">
      <c r="A8" s="4" t="inlineStr">
        <is>
          <t>Restricted Stock Units (RSUs) [Member]</t>
        </is>
      </c>
      <c r="B8" s="4" t="inlineStr">
        <is>
          <t xml:space="preserve"> </t>
        </is>
      </c>
    </row>
    <row r="9">
      <c r="A9" s="3" t="inlineStr">
        <is>
          <t>Subsequent Event [Line Items]</t>
        </is>
      </c>
      <c r="B9" s="4" t="inlineStr">
        <is>
          <t xml:space="preserve"> </t>
        </is>
      </c>
    </row>
    <row r="10">
      <c r="A10" s="4" t="inlineStr">
        <is>
          <t>Shares of RSU | shares</t>
        </is>
      </c>
      <c r="B10" s="5" t="n">
        <v>7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4" customWidth="1" min="7" max="7"/>
    <col width="51" customWidth="1" min="8" max="8"/>
    <col width="29" customWidth="1" min="9" max="9"/>
  </cols>
  <sheetData>
    <row r="1">
      <c r="A1" s="1" t="inlineStr">
        <is>
          <t>Condensed Consolidated Statements Of Changes In Stockholders' Equity (Deficit)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Treasury Stock [Member]</t>
        </is>
      </c>
      <c r="H1" s="2" t="inlineStr">
        <is>
          <t>Accumulated Other Comprehensive Loss, Net [Member]</t>
        </is>
      </c>
      <c r="I1" s="2" t="inlineStr">
        <is>
          <t>Accumulated Deficit [Member]</t>
        </is>
      </c>
    </row>
    <row r="2">
      <c r="A2" s="4" t="inlineStr">
        <is>
          <t>Beginning balance, value at Dec. 31, 2020</t>
        </is>
      </c>
      <c r="B2" s="6" t="n">
        <v>-338647</v>
      </c>
      <c r="C2" s="6" t="n">
        <v>16</v>
      </c>
      <c r="D2" s="4" t="inlineStr">
        <is>
          <t xml:space="preserve"> </t>
        </is>
      </c>
      <c r="E2" s="6" t="n">
        <v>2756889</v>
      </c>
      <c r="F2" s="4" t="inlineStr">
        <is>
          <t xml:space="preserve"> </t>
        </is>
      </c>
      <c r="G2" s="6" t="n">
        <v>-4290</v>
      </c>
      <c r="H2" s="6" t="n">
        <v>-67947</v>
      </c>
      <c r="I2" s="6" t="n">
        <v>-3023315</v>
      </c>
    </row>
    <row r="3">
      <c r="A3" s="4" t="inlineStr">
        <is>
          <t>Beginning balance, shares at Dec. 31, 2020</t>
        </is>
      </c>
      <c r="B3" s="4" t="inlineStr">
        <is>
          <t xml:space="preserve"> </t>
        </is>
      </c>
      <c r="C3" s="5" t="n">
        <v>1579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687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8777</v>
      </c>
    </row>
    <row r="5">
      <c r="A5" s="4" t="inlineStr">
        <is>
          <t>Foreign currency translation adjustment</t>
        </is>
      </c>
      <c r="B5" s="5" t="n">
        <v>67947</v>
      </c>
      <c r="C5" s="4" t="inlineStr">
        <is>
          <t xml:space="preserve"> </t>
        </is>
      </c>
      <c r="D5" s="4" t="inlineStr">
        <is>
          <t xml:space="preserve"> </t>
        </is>
      </c>
      <c r="E5" s="4" t="inlineStr">
        <is>
          <t xml:space="preserve"> </t>
        </is>
      </c>
      <c r="F5" s="4" t="inlineStr">
        <is>
          <t xml:space="preserve"> </t>
        </is>
      </c>
      <c r="G5" s="4" t="inlineStr">
        <is>
          <t xml:space="preserve"> </t>
        </is>
      </c>
      <c r="H5" s="6" t="n">
        <v>67947</v>
      </c>
      <c r="I5" s="4" t="inlineStr">
        <is>
          <t xml:space="preserve"> </t>
        </is>
      </c>
    </row>
    <row r="6">
      <c r="A6" s="4" t="inlineStr">
        <is>
          <t>Extinguishment of unrecognized compensation expense</t>
        </is>
      </c>
      <c r="B6" s="5" t="n">
        <v>988</v>
      </c>
      <c r="C6" s="4" t="inlineStr">
        <is>
          <t xml:space="preserve"> </t>
        </is>
      </c>
      <c r="D6" s="4" t="inlineStr">
        <is>
          <t xml:space="preserve"> </t>
        </is>
      </c>
      <c r="E6" s="5" t="n">
        <v>988</v>
      </c>
      <c r="F6" s="4" t="inlineStr">
        <is>
          <t xml:space="preserve"> </t>
        </is>
      </c>
      <c r="G6" s="4" t="inlineStr">
        <is>
          <t xml:space="preserve"> </t>
        </is>
      </c>
      <c r="H6" s="4" t="inlineStr">
        <is>
          <t xml:space="preserve"> </t>
        </is>
      </c>
      <c r="I6" s="4" t="inlineStr">
        <is>
          <t xml:space="preserve"> </t>
        </is>
      </c>
    </row>
    <row r="7">
      <c r="A7" s="4" t="inlineStr">
        <is>
          <t>Stock-based compensation expense, net</t>
        </is>
      </c>
      <c r="B7" s="5" t="n">
        <v>935</v>
      </c>
      <c r="C7" s="4" t="inlineStr">
        <is>
          <t xml:space="preserve"> </t>
        </is>
      </c>
      <c r="D7" s="4" t="inlineStr">
        <is>
          <t xml:space="preserve"> </t>
        </is>
      </c>
      <c r="E7" s="5" t="n">
        <v>935</v>
      </c>
      <c r="F7" s="4" t="inlineStr">
        <is>
          <t xml:space="preserve"> </t>
        </is>
      </c>
      <c r="G7" s="4" t="inlineStr">
        <is>
          <t xml:space="preserve"> </t>
        </is>
      </c>
      <c r="H7" s="4" t="inlineStr">
        <is>
          <t xml:space="preserve"> </t>
        </is>
      </c>
      <c r="I7" s="4" t="inlineStr">
        <is>
          <t xml:space="preserve"> </t>
        </is>
      </c>
    </row>
    <row r="8">
      <c r="A8" s="4" t="inlineStr">
        <is>
          <t>Restricted stock units vested</t>
        </is>
      </c>
      <c r="B8" s="4" t="inlineStr">
        <is>
          <t xml:space="preserve"> </t>
        </is>
      </c>
      <c r="C8" s="5" t="n">
        <v>4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and retired, shares</t>
        </is>
      </c>
      <c r="B9" s="4" t="inlineStr">
        <is>
          <t xml:space="preserve"> </t>
        </is>
      </c>
      <c r="C9" s="5"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Predecessor equity, shares</t>
        </is>
      </c>
      <c r="B10" s="4" t="inlineStr">
        <is>
          <t xml:space="preserve"> </t>
        </is>
      </c>
      <c r="C10" s="5" t="n">
        <v>-1583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Predecessor equity, value</t>
        </is>
      </c>
      <c r="B11" s="4" t="inlineStr">
        <is>
          <t xml:space="preserve"> </t>
        </is>
      </c>
      <c r="C11" s="6" t="n">
        <v>-16</v>
      </c>
      <c r="D11" s="4" t="inlineStr">
        <is>
          <t xml:space="preserve"> </t>
        </is>
      </c>
      <c r="E11" s="5" t="n">
        <v>-2758812</v>
      </c>
      <c r="F11" s="4" t="inlineStr">
        <is>
          <t xml:space="preserve"> </t>
        </is>
      </c>
      <c r="G11" s="6" t="n">
        <v>4290</v>
      </c>
      <c r="H11" s="4" t="inlineStr">
        <is>
          <t xml:space="preserve"> </t>
        </is>
      </c>
      <c r="I11" s="5" t="n">
        <v>2754538</v>
      </c>
    </row>
    <row r="12">
      <c r="A12" s="4" t="inlineStr">
        <is>
          <t>Common stock issued,shares</t>
        </is>
      </c>
      <c r="B12" s="4" t="inlineStr">
        <is>
          <t xml:space="preserve"> </t>
        </is>
      </c>
      <c r="C12" s="5" t="n">
        <v>1999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value</t>
        </is>
      </c>
      <c r="B13" s="5" t="n">
        <v>902686</v>
      </c>
      <c r="C13" s="6" t="n">
        <v>200</v>
      </c>
      <c r="D13" s="4" t="inlineStr">
        <is>
          <t xml:space="preserve"> </t>
        </is>
      </c>
      <c r="E13" s="5" t="n">
        <v>902486</v>
      </c>
      <c r="F13" s="4" t="inlineStr">
        <is>
          <t xml:space="preserve"> </t>
        </is>
      </c>
      <c r="G13" s="4" t="inlineStr">
        <is>
          <t xml:space="preserve"> </t>
        </is>
      </c>
      <c r="H13" s="4" t="inlineStr">
        <is>
          <t xml:space="preserve"> </t>
        </is>
      </c>
      <c r="I13" s="4" t="inlineStr">
        <is>
          <t xml:space="preserve"> </t>
        </is>
      </c>
    </row>
    <row r="14">
      <c r="A14" s="4" t="inlineStr">
        <is>
          <t>Ending balance, value at Feb. 02, 2021</t>
        </is>
      </c>
      <c r="B14" s="5" t="n">
        <v>902686</v>
      </c>
      <c r="C14" s="6" t="n">
        <v>200</v>
      </c>
      <c r="D14" s="4" t="inlineStr">
        <is>
          <t xml:space="preserve"> </t>
        </is>
      </c>
      <c r="E14" s="5" t="n">
        <v>902486</v>
      </c>
      <c r="F14" s="4" t="inlineStr">
        <is>
          <t xml:space="preserve"> </t>
        </is>
      </c>
      <c r="G14" s="4" t="inlineStr">
        <is>
          <t xml:space="preserve"> </t>
        </is>
      </c>
      <c r="H14" s="4" t="inlineStr">
        <is>
          <t xml:space="preserve"> </t>
        </is>
      </c>
      <c r="I14" s="4" t="inlineStr">
        <is>
          <t xml:space="preserve"> </t>
        </is>
      </c>
    </row>
    <row r="15">
      <c r="A15" s="4" t="inlineStr">
        <is>
          <t>Ending balance, shares at Feb. 02, 2021</t>
        </is>
      </c>
      <c r="B15" s="4" t="inlineStr">
        <is>
          <t xml:space="preserve"> </t>
        </is>
      </c>
      <c r="C15" s="5" t="n">
        <v>1999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366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630</v>
      </c>
    </row>
    <row r="17">
      <c r="A17" s="4" t="inlineStr">
        <is>
          <t>Ending balance, value at Mar. 31, 2021</t>
        </is>
      </c>
      <c r="B17" s="5" t="n">
        <v>866056</v>
      </c>
      <c r="C17" s="6" t="n">
        <v>200</v>
      </c>
      <c r="D17" s="4" t="inlineStr">
        <is>
          <t xml:space="preserve"> </t>
        </is>
      </c>
      <c r="E17" s="5" t="n">
        <v>902486</v>
      </c>
      <c r="F17" s="4" t="inlineStr">
        <is>
          <t xml:space="preserve"> </t>
        </is>
      </c>
      <c r="G17" s="4" t="inlineStr">
        <is>
          <t xml:space="preserve"> </t>
        </is>
      </c>
      <c r="H17" s="4" t="inlineStr">
        <is>
          <t xml:space="preserve"> </t>
        </is>
      </c>
      <c r="I17" s="5" t="n">
        <v>-36630</v>
      </c>
    </row>
    <row r="18">
      <c r="A18" s="4" t="inlineStr">
        <is>
          <t>Ending balance, shares at Mar. 31, 2021</t>
        </is>
      </c>
      <c r="B18" s="4" t="inlineStr">
        <is>
          <t xml:space="preserve"> </t>
        </is>
      </c>
      <c r="C18" s="5" t="n">
        <v>1999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Feb. 02, 2021</t>
        </is>
      </c>
      <c r="B19" s="5" t="n">
        <v>902686</v>
      </c>
      <c r="C19" s="6" t="n">
        <v>200</v>
      </c>
      <c r="D19" s="4" t="inlineStr">
        <is>
          <t xml:space="preserve"> </t>
        </is>
      </c>
      <c r="E19" s="5" t="n">
        <v>902486</v>
      </c>
      <c r="F19" s="4" t="inlineStr">
        <is>
          <t xml:space="preserve"> </t>
        </is>
      </c>
      <c r="G19" s="4" t="inlineStr">
        <is>
          <t xml:space="preserve"> </t>
        </is>
      </c>
      <c r="H19" s="4" t="inlineStr">
        <is>
          <t xml:space="preserve"> </t>
        </is>
      </c>
      <c r="I19" s="4" t="inlineStr">
        <is>
          <t xml:space="preserve"> </t>
        </is>
      </c>
    </row>
    <row r="20">
      <c r="A20" s="4" t="inlineStr">
        <is>
          <t>Beginning balance, shares at Feb. 02, 2021</t>
        </is>
      </c>
      <c r="B20" s="4" t="inlineStr">
        <is>
          <t xml:space="preserve"> </t>
        </is>
      </c>
      <c r="C20" s="5" t="n">
        <v>1999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876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value at Jun. 30, 2021</t>
        </is>
      </c>
      <c r="B23" s="5" t="n">
        <v>815142</v>
      </c>
      <c r="C23" s="6" t="n">
        <v>200</v>
      </c>
      <c r="D23" s="6" t="n">
        <v>1</v>
      </c>
      <c r="E23" s="5" t="n">
        <v>902486</v>
      </c>
      <c r="F23" s="6" t="n">
        <v>84</v>
      </c>
      <c r="G23" s="4" t="inlineStr">
        <is>
          <t xml:space="preserve"> </t>
        </is>
      </c>
      <c r="H23" s="4" t="inlineStr">
        <is>
          <t xml:space="preserve"> </t>
        </is>
      </c>
      <c r="I23" s="5" t="n">
        <v>-87629</v>
      </c>
    </row>
    <row r="24">
      <c r="A24" s="4" t="inlineStr">
        <is>
          <t>Ending balance, shares at Jun. 30, 2021</t>
        </is>
      </c>
      <c r="B24" s="4" t="inlineStr">
        <is>
          <t xml:space="preserve"> </t>
        </is>
      </c>
      <c r="C24" s="5" t="n">
        <v>19999000</v>
      </c>
      <c r="D24" s="5" t="n">
        <v>7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value at Mar. 31, 2021</t>
        </is>
      </c>
      <c r="B25" s="5" t="n">
        <v>866056</v>
      </c>
      <c r="C25" s="6" t="n">
        <v>200</v>
      </c>
      <c r="D25" s="4" t="inlineStr">
        <is>
          <t xml:space="preserve"> </t>
        </is>
      </c>
      <c r="E25" s="5" t="n">
        <v>902486</v>
      </c>
      <c r="F25" s="4" t="inlineStr">
        <is>
          <t xml:space="preserve"> </t>
        </is>
      </c>
      <c r="G25" s="4" t="inlineStr">
        <is>
          <t xml:space="preserve"> </t>
        </is>
      </c>
      <c r="H25" s="4" t="inlineStr">
        <is>
          <t xml:space="preserve"> </t>
        </is>
      </c>
      <c r="I25" s="5" t="n">
        <v>-36630</v>
      </c>
    </row>
    <row r="26">
      <c r="A26" s="4" t="inlineStr">
        <is>
          <t>Beginning balance, shares at Mar. 31, 2021</t>
        </is>
      </c>
      <c r="B26" s="4" t="inlineStr">
        <is>
          <t xml:space="preserve"> </t>
        </is>
      </c>
      <c r="C26" s="5" t="n">
        <v>1999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5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999</v>
      </c>
    </row>
    <row r="28">
      <c r="A28" s="4" t="inlineStr">
        <is>
          <t>Foreign currency translation adjustme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 net</t>
        </is>
      </c>
      <c r="B29" s="5" t="n">
        <v>1570</v>
      </c>
      <c r="C29" s="4" t="inlineStr">
        <is>
          <t xml:space="preserve"> </t>
        </is>
      </c>
      <c r="D29" s="4" t="inlineStr">
        <is>
          <t xml:space="preserve"> </t>
        </is>
      </c>
      <c r="E29" s="4" t="inlineStr">
        <is>
          <t xml:space="preserve"> </t>
        </is>
      </c>
      <c r="F29" s="5" t="n">
        <v>1570</v>
      </c>
      <c r="G29" s="4" t="inlineStr">
        <is>
          <t xml:space="preserve"> </t>
        </is>
      </c>
      <c r="H29" s="4" t="inlineStr">
        <is>
          <t xml:space="preserve"> </t>
        </is>
      </c>
      <c r="I29" s="4" t="inlineStr">
        <is>
          <t xml:space="preserve"> </t>
        </is>
      </c>
    </row>
    <row r="30">
      <c r="A30" s="4" t="inlineStr">
        <is>
          <t>Shares withheld and retired, shares</t>
        </is>
      </c>
      <c r="B30" s="4" t="inlineStr">
        <is>
          <t xml:space="preserve"> </t>
        </is>
      </c>
      <c r="C30" s="4" t="inlineStr">
        <is>
          <t xml:space="preserve"> </t>
        </is>
      </c>
      <c r="D30" s="5" t="n">
        <v>3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withheld and retired, value</t>
        </is>
      </c>
      <c r="B31" s="5" t="n">
        <v>-1485</v>
      </c>
      <c r="C31" s="4" t="inlineStr">
        <is>
          <t xml:space="preserve"> </t>
        </is>
      </c>
      <c r="D31" s="4" t="inlineStr">
        <is>
          <t xml:space="preserve"> </t>
        </is>
      </c>
      <c r="E31" s="4" t="inlineStr">
        <is>
          <t xml:space="preserve"> </t>
        </is>
      </c>
      <c r="F31" s="5" t="n">
        <v>-1485</v>
      </c>
      <c r="G31" s="4" t="inlineStr">
        <is>
          <t xml:space="preserve"> </t>
        </is>
      </c>
      <c r="H31" s="4" t="inlineStr">
        <is>
          <t xml:space="preserve"> </t>
        </is>
      </c>
      <c r="I31" s="4" t="inlineStr">
        <is>
          <t xml:space="preserve"> </t>
        </is>
      </c>
    </row>
    <row r="32">
      <c r="A32" s="4" t="inlineStr">
        <is>
          <t>Common stock issued,shares</t>
        </is>
      </c>
      <c r="B32" s="4" t="inlineStr">
        <is>
          <t xml:space="preserve"> </t>
        </is>
      </c>
      <c r="C32" s="5" t="n">
        <v>3000</v>
      </c>
      <c r="D32" s="5" t="n">
        <v>11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value</t>
        </is>
      </c>
      <c r="B33" s="4" t="inlineStr">
        <is>
          <t xml:space="preserve"> </t>
        </is>
      </c>
      <c r="C33" s="4" t="inlineStr">
        <is>
          <t xml:space="preserve"> </t>
        </is>
      </c>
      <c r="D33" s="6" t="n">
        <v>1</v>
      </c>
      <c r="E33" s="4" t="inlineStr">
        <is>
          <t xml:space="preserve"> </t>
        </is>
      </c>
      <c r="F33" s="5" t="n">
        <v>-1</v>
      </c>
      <c r="G33" s="4" t="inlineStr">
        <is>
          <t xml:space="preserve"> </t>
        </is>
      </c>
      <c r="H33" s="4" t="inlineStr">
        <is>
          <t xml:space="preserve"> </t>
        </is>
      </c>
      <c r="I33" s="4" t="inlineStr">
        <is>
          <t xml:space="preserve"> </t>
        </is>
      </c>
    </row>
    <row r="34">
      <c r="A34" s="4" t="inlineStr">
        <is>
          <t>Ending balance, value at Jun. 30, 2021</t>
        </is>
      </c>
      <c r="B34" s="5" t="n">
        <v>815142</v>
      </c>
      <c r="C34" s="6" t="n">
        <v>200</v>
      </c>
      <c r="D34" s="6" t="n">
        <v>1</v>
      </c>
      <c r="E34" s="5" t="n">
        <v>902486</v>
      </c>
      <c r="F34" s="5" t="n">
        <v>84</v>
      </c>
      <c r="G34" s="4" t="inlineStr">
        <is>
          <t xml:space="preserve"> </t>
        </is>
      </c>
      <c r="H34" s="4" t="inlineStr">
        <is>
          <t xml:space="preserve"> </t>
        </is>
      </c>
      <c r="I34" s="5" t="n">
        <v>-87629</v>
      </c>
    </row>
    <row r="35">
      <c r="A35" s="4" t="inlineStr">
        <is>
          <t>Ending balance, shares at Jun. 30, 2021</t>
        </is>
      </c>
      <c r="B35" s="4" t="inlineStr">
        <is>
          <t xml:space="preserve"> </t>
        </is>
      </c>
      <c r="C35" s="5" t="n">
        <v>19999000</v>
      </c>
      <c r="D35" s="5" t="n">
        <v>7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Dec. 31, 2021</t>
        </is>
      </c>
      <c r="B36" s="5" t="n">
        <v>741733</v>
      </c>
      <c r="C36" s="6" t="n">
        <v>200</v>
      </c>
      <c r="D36" s="6" t="n">
        <v>1</v>
      </c>
      <c r="E36" s="5" t="n">
        <v>902486</v>
      </c>
      <c r="F36" s="5" t="n">
        <v>1224</v>
      </c>
      <c r="G36" s="4" t="inlineStr">
        <is>
          <t xml:space="preserve"> </t>
        </is>
      </c>
      <c r="H36" s="4" t="inlineStr">
        <is>
          <t xml:space="preserve"> </t>
        </is>
      </c>
      <c r="I36" s="5" t="n">
        <v>-162178</v>
      </c>
    </row>
    <row r="37">
      <c r="A37" s="4" t="inlineStr">
        <is>
          <t>Beginning balance, shares at Dec. 31, 2021</t>
        </is>
      </c>
      <c r="B37" s="4" t="inlineStr">
        <is>
          <t xml:space="preserve"> </t>
        </is>
      </c>
      <c r="C37" s="5" t="n">
        <v>19999000</v>
      </c>
      <c r="D37" s="5" t="n">
        <v>7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257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726</v>
      </c>
    </row>
    <row r="39">
      <c r="A39" s="4" t="inlineStr">
        <is>
          <t>Stock-based compensation expense, net</t>
        </is>
      </c>
      <c r="B39" s="5" t="n">
        <v>585</v>
      </c>
      <c r="C39" s="4" t="inlineStr">
        <is>
          <t xml:space="preserve"> </t>
        </is>
      </c>
      <c r="D39" s="4" t="inlineStr">
        <is>
          <t xml:space="preserve"> </t>
        </is>
      </c>
      <c r="E39" s="4" t="inlineStr">
        <is>
          <t xml:space="preserve"> </t>
        </is>
      </c>
      <c r="F39" s="5" t="n">
        <v>585</v>
      </c>
      <c r="G39" s="4" t="inlineStr">
        <is>
          <t xml:space="preserve"> </t>
        </is>
      </c>
      <c r="H39" s="4" t="inlineStr">
        <is>
          <t xml:space="preserve"> </t>
        </is>
      </c>
      <c r="I39" s="4" t="inlineStr">
        <is>
          <t xml:space="preserve"> </t>
        </is>
      </c>
    </row>
    <row r="40">
      <c r="A40" s="4" t="inlineStr">
        <is>
          <t>Ending balance, value at Mar. 31, 2022</t>
        </is>
      </c>
      <c r="B40" s="5" t="n">
        <v>768044</v>
      </c>
      <c r="C40" s="6" t="n">
        <v>200</v>
      </c>
      <c r="D40" s="6" t="n">
        <v>1</v>
      </c>
      <c r="E40" s="5" t="n">
        <v>902486</v>
      </c>
      <c r="F40" s="5" t="n">
        <v>1809</v>
      </c>
      <c r="G40" s="4" t="inlineStr">
        <is>
          <t xml:space="preserve"> </t>
        </is>
      </c>
      <c r="H40" s="4" t="inlineStr">
        <is>
          <t xml:space="preserve"> </t>
        </is>
      </c>
      <c r="I40" s="5" t="n">
        <v>-136452</v>
      </c>
    </row>
    <row r="41">
      <c r="A41" s="4" t="inlineStr">
        <is>
          <t>Ending balance, shares at Mar. 31, 2022</t>
        </is>
      </c>
      <c r="B41" s="4" t="inlineStr">
        <is>
          <t xml:space="preserve"> </t>
        </is>
      </c>
      <c r="C41" s="5" t="n">
        <v>19999000</v>
      </c>
      <c r="D41" s="5" t="n">
        <v>7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value at Dec. 31, 2021</t>
        </is>
      </c>
      <c r="B42" s="5" t="n">
        <v>741733</v>
      </c>
      <c r="C42" s="6" t="n">
        <v>200</v>
      </c>
      <c r="D42" s="6" t="n">
        <v>1</v>
      </c>
      <c r="E42" s="5" t="n">
        <v>902486</v>
      </c>
      <c r="F42" s="5" t="n">
        <v>1224</v>
      </c>
      <c r="G42" s="4" t="inlineStr">
        <is>
          <t xml:space="preserve"> </t>
        </is>
      </c>
      <c r="H42" s="4" t="inlineStr">
        <is>
          <t xml:space="preserve"> </t>
        </is>
      </c>
      <c r="I42" s="5" t="n">
        <v>-162178</v>
      </c>
    </row>
    <row r="43">
      <c r="A43" s="4" t="inlineStr">
        <is>
          <t>Beginning balance, shares at Dec. 31, 2021</t>
        </is>
      </c>
      <c r="B43" s="4" t="inlineStr">
        <is>
          <t xml:space="preserve"> </t>
        </is>
      </c>
      <c r="C43" s="5" t="n">
        <v>19999000</v>
      </c>
      <c r="D43" s="5" t="n">
        <v>7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5" t="n">
        <v>673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value at Jun. 30, 2022</t>
        </is>
      </c>
      <c r="B46" s="5" t="n">
        <v>810620</v>
      </c>
      <c r="C46" s="6" t="n">
        <v>200</v>
      </c>
      <c r="D46" s="6" t="n">
        <v>1</v>
      </c>
      <c r="E46" s="5" t="n">
        <v>902486</v>
      </c>
      <c r="F46" s="5" t="n">
        <v>2767</v>
      </c>
      <c r="G46" s="4" t="inlineStr">
        <is>
          <t xml:space="preserve"> </t>
        </is>
      </c>
      <c r="H46" s="4" t="inlineStr">
        <is>
          <t xml:space="preserve"> </t>
        </is>
      </c>
      <c r="I46" s="5" t="n">
        <v>-94834</v>
      </c>
    </row>
    <row r="47">
      <c r="A47" s="4" t="inlineStr">
        <is>
          <t>Ending balance, shares at Jun. 30, 2022</t>
        </is>
      </c>
      <c r="B47" s="4" t="inlineStr">
        <is>
          <t xml:space="preserve"> </t>
        </is>
      </c>
      <c r="C47" s="5" t="n">
        <v>19999000</v>
      </c>
      <c r="D47" s="5" t="n">
        <v>76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value at Mar. 31, 2022</t>
        </is>
      </c>
      <c r="B48" s="5" t="n">
        <v>768044</v>
      </c>
      <c r="C48" s="6" t="n">
        <v>200</v>
      </c>
      <c r="D48" s="6" t="n">
        <v>1</v>
      </c>
      <c r="E48" s="5" t="n">
        <v>902486</v>
      </c>
      <c r="F48" s="5" t="n">
        <v>1809</v>
      </c>
      <c r="G48" s="4" t="inlineStr">
        <is>
          <t xml:space="preserve"> </t>
        </is>
      </c>
      <c r="H48" s="4" t="inlineStr">
        <is>
          <t xml:space="preserve"> </t>
        </is>
      </c>
      <c r="I48" s="5" t="n">
        <v>-136452</v>
      </c>
    </row>
    <row r="49">
      <c r="A49" s="4" t="inlineStr">
        <is>
          <t>Beginning balance, shares at Mar. 31, 2022</t>
        </is>
      </c>
      <c r="B49" s="4" t="inlineStr">
        <is>
          <t xml:space="preserve"> </t>
        </is>
      </c>
      <c r="C49" s="5" t="n">
        <v>19999000</v>
      </c>
      <c r="D49" s="5" t="n">
        <v>7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5" t="n">
        <v>416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1618</v>
      </c>
    </row>
    <row r="51">
      <c r="A51" s="4" t="inlineStr">
        <is>
          <t>Foreign currency translation adjustment</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 net</t>
        </is>
      </c>
      <c r="B52" s="5" t="n">
        <v>958</v>
      </c>
      <c r="C52" s="4" t="inlineStr">
        <is>
          <t xml:space="preserve"> </t>
        </is>
      </c>
      <c r="D52" s="4" t="inlineStr">
        <is>
          <t xml:space="preserve"> </t>
        </is>
      </c>
      <c r="E52" s="4" t="inlineStr">
        <is>
          <t xml:space="preserve"> </t>
        </is>
      </c>
      <c r="F52" s="5" t="n">
        <v>958</v>
      </c>
      <c r="G52" s="4" t="inlineStr">
        <is>
          <t xml:space="preserve"> </t>
        </is>
      </c>
      <c r="H52" s="4" t="inlineStr">
        <is>
          <t xml:space="preserve"> </t>
        </is>
      </c>
      <c r="I52" s="4" t="inlineStr">
        <is>
          <t xml:space="preserve"> </t>
        </is>
      </c>
    </row>
    <row r="53">
      <c r="A53" s="4" t="inlineStr">
        <is>
          <t>Ending balance, value at Jun. 30, 2022</t>
        </is>
      </c>
      <c r="B53" s="6" t="n">
        <v>810620</v>
      </c>
      <c r="C53" s="6" t="n">
        <v>200</v>
      </c>
      <c r="D53" s="6" t="n">
        <v>1</v>
      </c>
      <c r="E53" s="6" t="n">
        <v>902486</v>
      </c>
      <c r="F53" s="6" t="n">
        <v>2767</v>
      </c>
      <c r="G53" s="4" t="inlineStr">
        <is>
          <t xml:space="preserve"> </t>
        </is>
      </c>
      <c r="H53" s="4" t="inlineStr">
        <is>
          <t xml:space="preserve"> </t>
        </is>
      </c>
      <c r="I53" s="6" t="n">
        <v>-94834</v>
      </c>
    </row>
    <row r="54">
      <c r="A54" s="4" t="inlineStr">
        <is>
          <t>Ending balance, shares at Jun. 30, 2022</t>
        </is>
      </c>
      <c r="B54" s="4" t="inlineStr">
        <is>
          <t xml:space="preserve"> </t>
        </is>
      </c>
      <c r="C54" s="5" t="n">
        <v>19999000</v>
      </c>
      <c r="D54" s="5" t="n">
        <v>76000</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5 Months Ended</t>
        </is>
      </c>
      <c r="D1" s="2" t="inlineStr">
        <is>
          <t>6 Months Ended</t>
        </is>
      </c>
    </row>
    <row r="2">
      <c r="B2" s="2" t="inlineStr">
        <is>
          <t>Feb. 02, 2021</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8777</v>
      </c>
      <c r="C4" s="6" t="n">
        <v>-87629</v>
      </c>
      <c r="D4" s="6" t="n">
        <v>67344</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depletion, amortization and accretion</t>
        </is>
      </c>
      <c r="B6" s="5" t="n">
        <v>10499</v>
      </c>
      <c r="C6" s="5" t="n">
        <v>130404</v>
      </c>
      <c r="D6" s="5" t="n">
        <v>57431</v>
      </c>
    </row>
    <row r="7">
      <c r="A7" s="4" t="inlineStr">
        <is>
          <t>Deferred income taxes</t>
        </is>
      </c>
      <c r="B7" s="5" t="n">
        <v>54322</v>
      </c>
      <c r="C7" s="5" t="n">
        <v>-16295</v>
      </c>
      <c r="D7" s="5" t="n">
        <v>1687</v>
      </c>
    </row>
    <row r="8">
      <c r="A8" s="4" t="inlineStr">
        <is>
          <t>Amortization of credit facility costs</t>
        </is>
      </c>
      <c r="B8" s="5" t="n">
        <v>0</v>
      </c>
      <c r="C8" s="5" t="n">
        <v>0</v>
      </c>
      <c r="D8" s="5" t="n">
        <v>254</v>
      </c>
    </row>
    <row r="9">
      <c r="A9" s="4" t="inlineStr">
        <is>
          <t>Stock based compensation expense</t>
        </is>
      </c>
      <c r="B9" s="5" t="n">
        <v>935</v>
      </c>
      <c r="C9" s="5" t="n">
        <v>1570</v>
      </c>
      <c r="D9" s="5" t="n">
        <v>1543</v>
      </c>
    </row>
    <row r="10">
      <c r="A10" s="4" t="inlineStr">
        <is>
          <t>Reorganization items, net</t>
        </is>
      </c>
      <c r="B10" s="5" t="n">
        <v>-354279</v>
      </c>
      <c r="C10" s="5" t="n">
        <v>0</v>
      </c>
      <c r="D10" s="5" t="n">
        <v>0</v>
      </c>
    </row>
    <row r="11">
      <c r="A11" s="4" t="inlineStr">
        <is>
          <t>Bad debt</t>
        </is>
      </c>
      <c r="B11" s="5" t="n">
        <v>-210</v>
      </c>
      <c r="C11" s="5" t="n">
        <v>-5433</v>
      </c>
      <c r="D11" s="5" t="n">
        <v>-920</v>
      </c>
    </row>
    <row r="12">
      <c r="A12" s="4" t="inlineStr">
        <is>
          <t>Gain on sale of assets and businesses</t>
        </is>
      </c>
      <c r="B12" s="5" t="n">
        <v>58</v>
      </c>
      <c r="C12" s="5" t="n">
        <v>0</v>
      </c>
      <c r="D12" s="5" t="n">
        <v>0</v>
      </c>
    </row>
    <row r="13">
      <c r="A13" s="4" t="inlineStr">
        <is>
          <t>Gain on sale of equity securities</t>
        </is>
      </c>
      <c r="B13" s="5" t="n">
        <v>0</v>
      </c>
      <c r="C13" s="5" t="n">
        <v>0</v>
      </c>
      <c r="D13" s="5" t="n">
        <v>-3611</v>
      </c>
    </row>
    <row r="14">
      <c r="A14" s="4" t="inlineStr">
        <is>
          <t>Unrealized gain on investment in equity securities</t>
        </is>
      </c>
      <c r="B14" s="5" t="n">
        <v>0</v>
      </c>
      <c r="C14" s="5" t="n">
        <v>0</v>
      </c>
      <c r="D14" s="5" t="n">
        <v>-544</v>
      </c>
    </row>
    <row r="15">
      <c r="A15" s="4" t="inlineStr">
        <is>
          <t>Other (gains) and losses, net</t>
        </is>
      </c>
      <c r="B15" s="5" t="n">
        <v>0</v>
      </c>
      <c r="C15" s="5" t="n">
        <v>7883</v>
      </c>
      <c r="D15" s="5" t="n">
        <v>-23296</v>
      </c>
    </row>
    <row r="16">
      <c r="A16" s="4" t="inlineStr">
        <is>
          <t>Other reconciling items, net</t>
        </is>
      </c>
      <c r="B16" s="5" t="n">
        <v>1017</v>
      </c>
      <c r="C16" s="5" t="n">
        <v>-1886</v>
      </c>
      <c r="D16" s="5" t="n">
        <v>252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602</v>
      </c>
      <c r="C18" s="5" t="n">
        <v>-12518</v>
      </c>
      <c r="D18" s="5" t="n">
        <v>-26362</v>
      </c>
    </row>
    <row r="19">
      <c r="A19" s="4" t="inlineStr">
        <is>
          <t>Prepaid expenses</t>
        </is>
      </c>
      <c r="B19" s="5" t="n">
        <v>-340</v>
      </c>
      <c r="C19" s="5" t="n">
        <v>-2910</v>
      </c>
      <c r="D19" s="5" t="n">
        <v>-2652</v>
      </c>
    </row>
    <row r="20">
      <c r="A20" s="4" t="inlineStr">
        <is>
          <t>Inventory and other current assets</t>
        </is>
      </c>
      <c r="B20" s="5" t="n">
        <v>-221</v>
      </c>
      <c r="C20" s="5" t="n">
        <v>7314</v>
      </c>
      <c r="D20" s="5" t="n">
        <v>-5358</v>
      </c>
    </row>
    <row r="21">
      <c r="A21" s="4" t="inlineStr">
        <is>
          <t>Accounts payable</t>
        </is>
      </c>
      <c r="B21" s="5" t="n">
        <v>-2365</v>
      </c>
      <c r="C21" s="5" t="n">
        <v>9619</v>
      </c>
      <c r="D21" s="5" t="n">
        <v>-1986</v>
      </c>
    </row>
    <row r="22">
      <c r="A22" s="4" t="inlineStr">
        <is>
          <t>Accrued expenses</t>
        </is>
      </c>
      <c r="B22" s="5" t="n">
        <v>23489</v>
      </c>
      <c r="C22" s="5" t="n">
        <v>-25604</v>
      </c>
      <c r="D22" s="5" t="n">
        <v>144</v>
      </c>
    </row>
    <row r="23">
      <c r="A23" s="4" t="inlineStr">
        <is>
          <t>Income taxes</t>
        </is>
      </c>
      <c r="B23" s="5" t="n">
        <v>340</v>
      </c>
      <c r="C23" s="5" t="n">
        <v>13805</v>
      </c>
      <c r="D23" s="5" t="n">
        <v>2185</v>
      </c>
    </row>
    <row r="24">
      <c r="A24" s="4" t="inlineStr">
        <is>
          <t>Other, net</t>
        </is>
      </c>
      <c r="B24" s="5" t="n">
        <v>-241</v>
      </c>
      <c r="C24" s="5" t="n">
        <v>-5817</v>
      </c>
      <c r="D24" s="5" t="n">
        <v>-144</v>
      </c>
    </row>
    <row r="25">
      <c r="A25" s="4" t="inlineStr">
        <is>
          <t>Net cash from operating activities</t>
        </is>
      </c>
      <c r="B25" s="5" t="n">
        <v>5383</v>
      </c>
      <c r="C25" s="5" t="n">
        <v>12503</v>
      </c>
      <c r="D25" s="5" t="n">
        <v>68244</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capital expenditures</t>
        </is>
      </c>
      <c r="B27" s="5" t="n">
        <v>-3035</v>
      </c>
      <c r="C27" s="5" t="n">
        <v>-10995</v>
      </c>
      <c r="D27" s="5" t="n">
        <v>-20514</v>
      </c>
    </row>
    <row r="28">
      <c r="A28" s="4" t="inlineStr">
        <is>
          <t>Proceeds from sales of assets</t>
        </is>
      </c>
      <c r="B28" s="5" t="n">
        <v>775</v>
      </c>
      <c r="C28" s="5" t="n">
        <v>16200</v>
      </c>
      <c r="D28" s="5" t="n">
        <v>15183</v>
      </c>
    </row>
    <row r="29">
      <c r="A29" s="4" t="inlineStr">
        <is>
          <t>Proceeds from sales of equity securities</t>
        </is>
      </c>
      <c r="B29" s="5" t="n">
        <v>0</v>
      </c>
      <c r="C29" s="5" t="n">
        <v>0</v>
      </c>
      <c r="D29" s="5" t="n">
        <v>13366</v>
      </c>
    </row>
    <row r="30">
      <c r="A30" s="4" t="inlineStr">
        <is>
          <t>Net cash from investing activities</t>
        </is>
      </c>
      <c r="B30" s="5" t="n">
        <v>-2260</v>
      </c>
      <c r="C30" s="5" t="n">
        <v>5205</v>
      </c>
      <c r="D30" s="5" t="n">
        <v>8035</v>
      </c>
    </row>
    <row r="31">
      <c r="A31" s="3" t="inlineStr">
        <is>
          <t>Cash flows from financing activities:</t>
        </is>
      </c>
      <c r="B31" s="4" t="inlineStr">
        <is>
          <t xml:space="preserve"> </t>
        </is>
      </c>
      <c r="C31" s="4" t="inlineStr">
        <is>
          <t xml:space="preserve"> </t>
        </is>
      </c>
      <c r="D31" s="4" t="inlineStr">
        <is>
          <t xml:space="preserve"> </t>
        </is>
      </c>
    </row>
    <row r="32">
      <c r="A32" s="4" t="inlineStr">
        <is>
          <t>Credit facility costs</t>
        </is>
      </c>
      <c r="B32" s="5" t="n">
        <v>-1920</v>
      </c>
      <c r="C32" s="5" t="n">
        <v>-14</v>
      </c>
      <c r="D32" s="5" t="n">
        <v>0</v>
      </c>
    </row>
    <row r="33">
      <c r="A33" s="4" t="inlineStr">
        <is>
          <t>Tax withholdings for vested restricted stock units</t>
        </is>
      </c>
      <c r="B33" s="5" t="n">
        <v>0</v>
      </c>
      <c r="C33" s="5" t="n">
        <v>-1485</v>
      </c>
      <c r="D33" s="5" t="n">
        <v>0</v>
      </c>
    </row>
    <row r="34">
      <c r="A34" s="4" t="inlineStr">
        <is>
          <t>Net cash from financing activities</t>
        </is>
      </c>
      <c r="B34" s="5" t="n">
        <v>-1920</v>
      </c>
      <c r="C34" s="5" t="n">
        <v>-1499</v>
      </c>
      <c r="D34" s="5" t="n">
        <v>0</v>
      </c>
    </row>
    <row r="35">
      <c r="A35" s="4" t="inlineStr">
        <is>
          <t>Effect of exchange rate changes on cash</t>
        </is>
      </c>
      <c r="B35" s="5" t="n">
        <v>311</v>
      </c>
      <c r="C35" s="5" t="n">
        <v>0</v>
      </c>
      <c r="D35" s="5" t="n">
        <v>0</v>
      </c>
    </row>
    <row r="36">
      <c r="A36" s="4" t="inlineStr">
        <is>
          <t>Net change in cash, cash equivalents, and restricted cash</t>
        </is>
      </c>
      <c r="B36" s="5" t="n">
        <v>1514</v>
      </c>
      <c r="C36" s="5" t="n">
        <v>16209</v>
      </c>
      <c r="D36" s="5" t="n">
        <v>76279</v>
      </c>
    </row>
    <row r="37">
      <c r="A37" s="4" t="inlineStr">
        <is>
          <t>Cash, cash equivalents, and restricted cash at beginning of period</t>
        </is>
      </c>
      <c r="B37" s="4" t="inlineStr">
        <is>
          <t xml:space="preserve"> </t>
        </is>
      </c>
      <c r="C37" s="5" t="n">
        <v>269698</v>
      </c>
      <c r="D37" s="5" t="n">
        <v>394535</v>
      </c>
    </row>
    <row r="38">
      <c r="A38" s="4" t="inlineStr">
        <is>
          <t>Cash, cash equivalents, and restricted cash at end of period</t>
        </is>
      </c>
      <c r="B38" s="6" t="n">
        <v>269698</v>
      </c>
      <c r="C38" s="6" t="n">
        <v>285907</v>
      </c>
      <c r="D38" s="6" t="n">
        <v>4708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Disclosure Text Block [Abstract]</t>
        </is>
      </c>
      <c r="B3" s="4" t="inlineStr">
        <is>
          <t xml:space="preserve"> </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As used herein, “we,” “us” and similar terms refer to (i) prior to the Emergence Date (as defined below), SESI Holdings, Inc. (formerly known as Superior Energy Services, Inc.) and its subsidiaries (“Predecessor”) and (ii) after the Emergence Date, Superior Energy Services, Inc. (formerly known as Superior Newco, Inc.) and its subsidiaries (“Successor”). Due to our adoption of fresh start accounting, discussed below, our operations for the six months ended June 30, 2021 are separated by the operations which occurred from January 1, 2021 through February 2, 2021 (the “Predecessor Period”) and the operations that occurred from February 3, 2021 through June 30, 2021 (the “Successor Period”). These financial statements and notes should be read in conjunction with the consolidated financial statements and notes thereto included in our Annual Report on Form 10-K for the year ended December 31, 2021. As described below, as a result of the application of fresh start accounting and the effects of the implementation of the Plan (as defined below), the financial statements after the Emergence Date are not comparable with the consolidated financial statements on or before that date. In the opinion of management, the accompanying unaudited condensed financial statements contain all adjustments, consisting primarily of normal recurring adjustments, necessary for a fair statement of our financial position as of June 30, 2022, and our results of operations and cash flows for the three months ended June 30, 2022 and 2021. The balance sheet as of December 31, 2021, was derived from our audited annual financial statements but does not contain all of the footnote disclosures from the annual financial statements. Emergence from Voluntary Reorganization under Chapter 11 On December 7, 2020, certain of our direct and indirect wholly-owned domestic subsidiaries (the “Affiliate Debtors”) filed petitions for reorganization under the provisions of Chapter 11 of the Bankruptcy Code and, in connection therewith, filed the proposed Joint Prepackaged Plan of Reorganization (as amended, modified or supplemented from time to time, the “Plan”). On February 2, 2021 (the “Emergence Date”), the conditions to the effectiveness of the Plan were satisfied and we emerged from Chapter 11. On the Emergence Date, we qualified for and adopted fresh start accounting in accordance with Financial Accounting Standards Board (“FASB”) Accounting Standards Codification (“ASC”) Topic No. 852 – Reorganizations, which specifies the accounting and financial reporting requirements for entities reorganizing through Chapter 11 bankruptcy proceedings. The application of fresh start accounting resulted in a new basis of accounting and we became a new entity for financial reporting purposes. As a result of the implementation of the Plan and the application of fresh start accounting, our historical financial statements on or before the Emergence Date are not a reliable indicator of our results of operations for any period after our adoption of fresh start accounting. Use of Estimates In preparing the accompanying financial statements, we make various estimates and assumptions that affect the amounts of assets and liabilities and disclosure of contingent assets and liabilities reported as of the dates of the balance sheets and the amounts of revenues and expenses reported for the periods shown in the income statements and statements of cash flows. All estimates, assumptions, valuations and financial projections related to fresh start accounting, including the fair value adjustments, the enterprise value and equity value projections, are inherently subject to significant uncertainties and the resolution of contingencies beyond our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2) Revenue Disaggregation of Revenue The following table presents our revenues by segment disaggregated by geography (in thousands):
For the Three Months Ended June 30,
2022 2021
U.S. land
Rentals $ 43,791 $ 20,789
Well Services 4,151 6,781
Total U.S. land 47,942 27,570
U.S. offshore
Rentals 36,331 26,890
Well Services 32,569 26,574
Total U.S. offshore 68,900 53,464
International
Rentals 23,607 19,558
Well Services 84,191 65,300
Total International 107,798 84,858
Total Revenues $ 224,640 $ 165,892
Successor Predecessor
For the Six Months Ended June 30, 2022 For the Period For the Period
U.S. land
Rentals $ 77,753 $ 31,898 $ 4,917
Well Services 8,699 8,907 3,379
Total U.S. land 86,452 40,805 8,296
U.S. offshore
Rentals 69,084 47,293 8,196
Well Services 60,890 45,995 7,371
Total U.S. offshore 129,974 93,288 15,567
International
Rentals 45,648 30,494 5,226
Well Services 160,496 107,148 16,839
Total International 206,144 137,642 22,065
Total Revenues $ 422,570 $ 271,735 $ 45,928 The following table presents our revenues by segment disaggregated by type (in thousands):
For the Three Months Ended June 30,
2022 2021
Services
Rentals $ 12,654 $ 9,592
Well Services 87,412 70,195
Total Services 100,066 79,787
Rentals
Rentals 73,563 47,895
Well Services 3,430 5,343
Total Rentals 76,993 53,238
Product Sales
Rentals 17,512 9,750
Well Services 30,069 23,117
Total Product Sales 47,581 32,867
Total Revenues $ 224,640 $ 165,892
Successor Predecessor
For the Six Months Ended June 30, 2022 For the Period For the Period
Services
Rentals $ 23,812 $ 15,856 $ 2,005
Well Services 167,693 107,610 17,229
Total Services 191,505 123,466 19,234
Rentals
Rentals 138,810 76,488 14,082
Well Services 5,345 8,064 352
Total Rentals 144,155 84,552 14,434
Product Sales
Rentals 29,863 17,341 2,252
Well Services 57,047 46,376 10,008
Total Product Sales 86,910 63,717 12,260
Total Revenues $ 422,570 $ 271,735 $ 45,928 Accounts Receivable Trade accounts receivable are recorded at the invoiced amount or the earned amount but not yet invoiced and do not bear interest. We maintain our allowance for doubtful accounts at net realizable value. The allowance for doubtful accounts is based on our best estimate of probable uncollectible amounts in existing accounts receivable. We assess individual customers and overall receivables balances to identify amounts that are believed to be uncertain of collection. The aging of the receivable balance as well as economic factors concerning the customer factor into the judgment and estimation of allowances, which often involve significant dollar amounts. Adjustments to the allowance in future periods may be made based on changing customer conditions. Our allowance for doubtful accounts as of June 30, 2022 and December 31, 2021 was approximately $ 5.2 million and $ 2.2 millio 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9:21Z</dcterms:created>
  <dcterms:modified xmlns:dcterms="http://purl.org/dc/terms/" xmlns:xsi="http://www.w3.org/2001/XMLSchema-instance" xsi:type="dcterms:W3CDTF">2022-08-04T20:49:21Z</dcterms:modified>
</cp:coreProperties>
</file>